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CHANGES IN STOCKH"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LIQUIDITY" sheetId="8" state="visible" r:id="rId8"/>
    <sheet xmlns:r="http://schemas.openxmlformats.org/officeDocument/2006/relationships" name="DEBT" sheetId="9" state="visible" r:id="rId9"/>
    <sheet xmlns:r="http://schemas.openxmlformats.org/officeDocument/2006/relationships" name="COMMITMENTS AND CONTINGENCIES" sheetId="10" state="visible" r:id="rId10"/>
    <sheet xmlns:r="http://schemas.openxmlformats.org/officeDocument/2006/relationships" name="STOCKHOLDERS_ EQUITY" sheetId="11" state="visible" r:id="rId11"/>
    <sheet xmlns:r="http://schemas.openxmlformats.org/officeDocument/2006/relationships" name="REVENUE AND CONTRACT ACCOUNTING" sheetId="12" state="visible" r:id="rId12"/>
    <sheet xmlns:r="http://schemas.openxmlformats.org/officeDocument/2006/relationships" name="DEFINED CONTRIBUTION PLAN" sheetId="13" state="visible" r:id="rId13"/>
    <sheet xmlns:r="http://schemas.openxmlformats.org/officeDocument/2006/relationships" name="NATURE OF OPERATIONS AND SUMM_2" sheetId="14" state="visible" r:id="rId14"/>
    <sheet xmlns:r="http://schemas.openxmlformats.org/officeDocument/2006/relationships" name="DEBT (Tables)" sheetId="15" state="visible" r:id="rId15"/>
    <sheet xmlns:r="http://schemas.openxmlformats.org/officeDocument/2006/relationships" name="COMMITMENTS AND CONTINGENCIES (" sheetId="16" state="visible" r:id="rId16"/>
    <sheet xmlns:r="http://schemas.openxmlformats.org/officeDocument/2006/relationships" name="STOCKHOLDERS_ EQUITY (Tables)" sheetId="17" state="visible" r:id="rId17"/>
    <sheet xmlns:r="http://schemas.openxmlformats.org/officeDocument/2006/relationships" name="REVENUE AND CONTRACT ACCOUNTI_2" sheetId="18" state="visible" r:id="rId18"/>
    <sheet xmlns:r="http://schemas.openxmlformats.org/officeDocument/2006/relationships" name="NATURE OF OPERATIONS AND SUMM_3" sheetId="19" state="visible" r:id="rId19"/>
    <sheet xmlns:r="http://schemas.openxmlformats.org/officeDocument/2006/relationships" name="LIQUIDITY (Details Narrative)" sheetId="20" state="visible" r:id="rId20"/>
    <sheet xmlns:r="http://schemas.openxmlformats.org/officeDocument/2006/relationships" name="DEBT (Details - Schedule of Not" sheetId="21" state="visible" r:id="rId21"/>
    <sheet xmlns:r="http://schemas.openxmlformats.org/officeDocument/2006/relationships" name="DEBT (Details - Schedule of N_2" sheetId="22" state="visible" r:id="rId22"/>
    <sheet xmlns:r="http://schemas.openxmlformats.org/officeDocument/2006/relationships" name="DEBT (Details Narrative)" sheetId="23" state="visible" r:id="rId23"/>
    <sheet xmlns:r="http://schemas.openxmlformats.org/officeDocument/2006/relationships" name="COMMITMENTS AND CONTINGENCIES_2" sheetId="24" state="visible" r:id="rId24"/>
    <sheet xmlns:r="http://schemas.openxmlformats.org/officeDocument/2006/relationships" name="COMMITMENTS AND CONTINGENCIES_3" sheetId="25" state="visible" r:id="rId25"/>
    <sheet xmlns:r="http://schemas.openxmlformats.org/officeDocument/2006/relationships" name="COMMITMENTS AND CONTINGENCIES_4" sheetId="26" state="visible" r:id="rId26"/>
    <sheet xmlns:r="http://schemas.openxmlformats.org/officeDocument/2006/relationships" name="STOCKHOLDERS' EQUITY (Details -" sheetId="27" state="visible" r:id="rId27"/>
    <sheet xmlns:r="http://schemas.openxmlformats.org/officeDocument/2006/relationships" name="COMMON STOCK OPTIONS AND WARRAN" sheetId="28" state="visible" r:id="rId28"/>
    <sheet xmlns:r="http://schemas.openxmlformats.org/officeDocument/2006/relationships" name="STOCKHOLDERS_ EQUITY (Details N" sheetId="29" state="visible" r:id="rId29"/>
    <sheet xmlns:r="http://schemas.openxmlformats.org/officeDocument/2006/relationships" name="REVENUES AND CONTRACT ACCOUNTIN" sheetId="30" state="visible" r:id="rId30"/>
    <sheet xmlns:r="http://schemas.openxmlformats.org/officeDocument/2006/relationships" name="REVENUES AND CONTRACT ACCOUNT_2" sheetId="31" state="visible" r:id="rId31"/>
    <sheet xmlns:r="http://schemas.openxmlformats.org/officeDocument/2006/relationships" name="REVENUES AND CONTRACT ACCOUNT_3" sheetId="32" state="visible" r:id="rId32"/>
    <sheet xmlns:r="http://schemas.openxmlformats.org/officeDocument/2006/relationships" name="REVENUE AND CONTRACT ACCOUNTI_3" sheetId="33" state="visible" r:id="rId33"/>
    <sheet xmlns:r="http://schemas.openxmlformats.org/officeDocument/2006/relationships" name="DEFINED CONTRIBUTION PLAN (Deta"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 shares</t>
        </is>
      </c>
      <c r="B1" s="2" t="inlineStr">
        <is>
          <t>3 Months Ended</t>
        </is>
      </c>
    </row>
    <row r="2">
      <c r="B2" s="2" t="inlineStr">
        <is>
          <t>Mar. 31, 2023</t>
        </is>
      </c>
      <c r="C2" s="2" t="inlineStr">
        <is>
          <t>May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497</t>
        </is>
      </c>
      <c r="C12" s="4" t="inlineStr">
        <is>
          <t xml:space="preserve"> </t>
        </is>
      </c>
    </row>
    <row r="13">
      <c r="A13" s="4" t="inlineStr">
        <is>
          <t>Entity Registrant Name</t>
        </is>
      </c>
      <c r="B13" s="4" t="inlineStr">
        <is>
          <t>Duos Technologies Group, Inc.</t>
        </is>
      </c>
      <c r="C13" s="4" t="inlineStr">
        <is>
          <t xml:space="preserve"> </t>
        </is>
      </c>
    </row>
    <row r="14">
      <c r="A14" s="4" t="inlineStr">
        <is>
          <t>Entity Central Index Key</t>
        </is>
      </c>
      <c r="B14" s="4" t="inlineStr">
        <is>
          <t>0001396536</t>
        </is>
      </c>
      <c r="C14" s="4" t="inlineStr">
        <is>
          <t xml:space="preserve"> </t>
        </is>
      </c>
    </row>
    <row r="15">
      <c r="A15" s="4" t="inlineStr">
        <is>
          <t>Entity Tax Identification Number</t>
        </is>
      </c>
      <c r="B15" s="4" t="inlineStr">
        <is>
          <t>65-0493217</t>
        </is>
      </c>
      <c r="C15" s="4" t="inlineStr">
        <is>
          <t xml:space="preserve"> </t>
        </is>
      </c>
    </row>
    <row r="16">
      <c r="A16" s="4" t="inlineStr">
        <is>
          <t>Entity Incorporation, State or Country Code</t>
        </is>
      </c>
      <c r="B16" s="4" t="inlineStr">
        <is>
          <t>FL</t>
        </is>
      </c>
      <c r="C16" s="4" t="inlineStr">
        <is>
          <t xml:space="preserve"> </t>
        </is>
      </c>
    </row>
    <row r="17">
      <c r="A17" s="4" t="inlineStr">
        <is>
          <t>Entity Address, Address Line One</t>
        </is>
      </c>
      <c r="B17" s="4" t="inlineStr">
        <is>
          <t>7660 Centurion Parkway</t>
        </is>
      </c>
      <c r="C17" s="4" t="inlineStr">
        <is>
          <t xml:space="preserve"> </t>
        </is>
      </c>
    </row>
    <row r="18">
      <c r="A18" s="4" t="inlineStr">
        <is>
          <t>Entity Address, Address Line Two</t>
        </is>
      </c>
      <c r="B18" s="4" t="inlineStr">
        <is>
          <t>Suite 100</t>
        </is>
      </c>
      <c r="C18" s="4" t="inlineStr">
        <is>
          <t xml:space="preserve"> </t>
        </is>
      </c>
    </row>
    <row r="19">
      <c r="A19" s="4" t="inlineStr">
        <is>
          <t>Entity Address, City or Town</t>
        </is>
      </c>
      <c r="B19" s="4" t="inlineStr">
        <is>
          <t>Jacksonville</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2256</t>
        </is>
      </c>
      <c r="C21" s="4" t="inlineStr">
        <is>
          <t xml:space="preserve"> </t>
        </is>
      </c>
    </row>
    <row r="22">
      <c r="A22" s="4" t="inlineStr">
        <is>
          <t>City Area Code</t>
        </is>
      </c>
      <c r="B22" s="4" t="inlineStr">
        <is>
          <t>(904)</t>
        </is>
      </c>
      <c r="C22" s="4" t="inlineStr">
        <is>
          <t xml:space="preserve"> </t>
        </is>
      </c>
    </row>
    <row r="23">
      <c r="A23" s="4" t="inlineStr">
        <is>
          <t>Local Phone Number</t>
        </is>
      </c>
      <c r="B23" s="4" t="inlineStr">
        <is>
          <t>652-1616</t>
        </is>
      </c>
      <c r="C23" s="4" t="inlineStr">
        <is>
          <t xml:space="preserve"> </t>
        </is>
      </c>
    </row>
    <row r="24">
      <c r="A24" s="4" t="inlineStr">
        <is>
          <t>Title of 12(b) Security</t>
        </is>
      </c>
      <c r="B24" s="4" t="inlineStr">
        <is>
          <t>Common Stock, par value $0.001</t>
        </is>
      </c>
      <c r="C24" s="4" t="inlineStr">
        <is>
          <t xml:space="preserve"> </t>
        </is>
      </c>
    </row>
    <row r="25">
      <c r="A25" s="4" t="inlineStr">
        <is>
          <t>Trading Symbol</t>
        </is>
      </c>
      <c r="B25" s="4" t="inlineStr">
        <is>
          <t>DUOT</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716933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NOTE 4 – COMMITMENTS AND CONTINGENCIES Operating Lease Obligations On July 26, 2021, the Company entered into a new
operating lease agreement for office and warehouse combination space of 40,000 4,980,104 30,000 600,000 4,612,830 As of March 31, 2023, the office and warehouse
lease is the Company’s only lease with a term greater than twelve months. The office and warehouse lease have a remaining term
of approximately 9.3 years and includes an option to extend for two renewal terms of five years each. The renewal options are not
reasonably certain to be exercised, and therefore, they are not included when determining the lease term used to establish the right
of use asset and lease liability. The Company also has several short-term leases, primarily related to equipment. The Company made
an accounting policy election to not recognize short-term leases with terms of twelve months or less on the consolidated balance
sheet and instead recognize the lease payments in expense as incurred. The Company has also elected to account for real estate
leases that contain both lease and non-lease components (such as common area maintenance) as a single lease component. The following table shows supplemental information
related to leases:
Schedule of supplemental information related to leases
Three Months Ended March 31,
2023 2022
Lease cost:
Operating lease cost $ 195,409 $ 193,980
Short-term lease cost 7,104 6,749
Other information:
Operating cash outflow used for operating leases 126,416 46,250
Weighted average discount rate 9.0 % 9.0 %
Weighted average remaining lease term 9.2 10.2 As of March 31, 2023, future minimum lease payments due under our
operating leases are as follows:
Future minimum lease payments for non-cancellable operating leases
Amount
Calendar year:
2023 $ 570,453
2024 779,087
2025 798,556
2026 818,518
2027 838,984
Thereafter 4,043,427
Total undiscounted future minimum lease payments 7,849,025
Less: Impact of discounting (2,617,321 )
Total present value of operating lease obligations 5,231,704
Current portion (764,820 )
Operating lease obligations, less current portion $ 4,466,884 Executive Severance Agreement Pursuant to a separation agreement with Gianni Arcaini,
our former Chief Executive Officer and Chairman of the Board (the “Separation Agreement”), Mr. Arcaini’s employment
with the Company ended on September 1, 2020 (“Separation Date”). The Separation Agreement provides that he will receive separation
payments over a 36-month period equal to his base salary plus $ 75,000 In accordance with the Separation Agreement, the Company
will pay to Mr. Arcaini the total sum of $ 747,788 124,631 114,275 1,200 4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NOTE 5 – STOCKHOLDERS’ EQUITY Series B Convertible Preferred Stock The following summary of certain terms and provisions
of our Series B Convertible Preferred Stock (the “Series B Convertible Preferred Stock”) is subject to, and qualified in its
entirety by reference to, the terms and provisions set forth in our certificate of designation of preferences, rights and limitations
of Series B Convertible Preferred Stock (the “Series B Convertible Preferred Certificate of Designation”) as previously filed.
Subject to the limitations prescribed by our articles of incorporation, our board of directors is authorized to establish the number of
shares constituting each series of preferred stock and to fix the designations, powers, preferences, and rights of the shares of each
of those series and the qualifications, limitations and restrictions of each of those series, all without any further vote or action by
our stockholders. Our board of directors designated 15,000 10,000,000 1,000 Each share of Series B Convertible Preferred
Stock was convertible at any time at the holder’s option into a number of shares of common stock equal to $ 1,000
7.00
0
0
Series C Convertible Preferred Stock The Company’s Board of Directors designated
5,000 shares as the Series C Convertible Preferred Stock (the “Series C Convertible Preferred Stock”). Each share of the Series
C Convertible Preferred Stock has a stated value of $1,000. The holders of the Series C Convertible Preferred Stock, the holders of the
common stock and the holders of any other class or series of shares entitled to vote with the common stock shall vote together as one
class on all matters submitted to a vote of shareholders of the Company. Each share of Series C Convertible Preferred Stock has 172 votes
(subject to adjustment); provided that in no event may a holder of Series C Convertible Preferred Stock be entitled to vote a number of
shares in excess of such holder’s Beneficial Ownership Limitation (as defined in the Certificate of Designation and as described
below). Each share of Series C Convertible Preferred Stock is convertible, at any time and from time to time, at the option of the holder,
into that number of shares of common stock (subject to the Beneficial Ownership Limitation) determined by dividing the stated value of
such share ($1,000) by the conversion price, which is $5.50 (subject to adjustment). The Company shall not effect any conversion of the
Series C Convertible Preferred Stock, and a holder shall not have the right to convert any portion of the Series C Convertible Preferred
Stock, to the extent that after giving effect to the conversion sought by the holder such holder (together with such holder’s Attribution
Parties (as defined in the Certificate of Designation)) would beneficially own more than 4.99% (or upon election by a holder, 19.99%)
of the number of shares of common stock outstanding immediately after giving effect to the issuance of shares of common stock issuable
upon such conversion (the “Beneficial Ownership Limitation”). All holders of the Series C Preferred Stock have elected the
19.99% Beneficial Ownership Limitation. On February 26, 2021, the Company entered into a
Securities Purchase Agreement (the “Purchase Agreement”) with certain existing investors in the Company (the
“Purchasers”). Pursuant to the Purchase Agreement, the Purchasers purchased 4,500 shares of a newly authorized Series C
Convertible Preferred Stock, and the Company received proceeds of $ 4,500,000 454,546 0 0 In connection with the Purchase Agreement, the Company
also entered into a Registration Rights Agreement with the Purchasers. Pursuant to the Registration Rights Agreement, the Company filed
with the SEC a registration statement covering the resale by the Purchasers of the shares of common stock into which the shares of Series
C Convertible Preferred Stock were convertible. The Registration Rights Agreement contains customary representations, warranties, agreements
and indemnification rights and obligations of the parties. Series D Convertible Preferred Stock On September 28, 2022, the Company amended its
articles of incorporation to designate 4,000 shares as the Series D Convertible Preferred Stock (the “Series D Convertible
Preferred Stock”). Each share of the Series D Convertible Preferred Stock has a stated value of $1,000. The holders of the
Series D Convertible Preferred Stock, the holders of the common stock and the holders of any other class or series of shares
entitled to vote with the common stock shall vote together as one class on all matters submitted to a vote of shareholders of the
Company. Each share of Series D Convertible Preferred Stock has 333 votes (subject to standard anti-dilution adjustment); provided
that in no event may a holder of Series D Convertible Preferred Stock be entitled to vote a number of shares in excess of such
holder’s Beneficial Ownership Limitation (as defined in the Certificate of Designation and as described below). Each share of
Series D Convertible Preferred Stock is convertible, subject to shareholder approval (which has not yet been granted); at any time
and from time to time, at the option of the holder, into that number of shares of common stock (subject to the Beneficial Ownership
Limitation) determined by dividing the stated value of such share ($1,000) by the conversion price, which is $3.00 (subject to
adjustment). The Company shall not effect any conversion of the Series D Convertible Preferred Stock, and a holder shall not have
the right to convert any portion of the Series D Convertible Preferred Stock, to the extent that after giving effect to the
conversion sought by the holder such holder (together with such holder’s Attribution Parties (as defined in the Certificate of
Designation)) would beneficially own more than 4.99% (or upon election by a holder, 19.99%) of the number of shares of common stock
outstanding immediately after giving effect to the issuance of shares of common stock issuable upon such conversion (the
“Beneficial Ownership Limitation”). All holders of the Series D Preferred Stock have elected the 19.99% Beneficial
Ownership Limitation. The Company shall, subject to shareholder approval, reserve and keep available out of its authorized and
unissued Common Stock, solely for the issuance upon the conversion of the Series D Convertible Preferred Stock, such a number of
shares of Common Stock as shall from time to time be issuable upon the conversion of all of the shares of the Series D Convertible
Preferred Stock then outstanding. Additionally, the Series D Convertible Preferred Stock does not have the right to dividends and in
the event of an involuntary liquidation, the Series D shares shall be treated as a pro rata equivalent of common stock outstanding
at the date of the liquidation event and have no liquidation preference. On September 30, 2022, the Company entered into a
Securities Purchase Agreement (the “Purchase Agreement”) with certain existing investors in the Company (the “Purchasers”).
Pursuant to the Purchase Agreement, the Purchasers purchased 999 999,000 On October 29, 2022, the Company entered into a Securities
Purchase Agreement (the “Purchase Agreement”) with a certain existing investor in the Company (the “Purchaser”).
Pursuant to the Purchase Agreement, the Purchasers purchased 300 300,000 In connection with the Purchase Agreement, the Company
also entered into a Registration Rights Agreement with the Purchasers. Pursuant to the Registration Rights Agreement, the Company filed
with the SEC a registration statement covering the resale by the Purchasers of the shares of common stock into which the shares of Series
D Convertible Preferred Stock are convertible. The Registration Rights Agreement contains customary representations, warranties, agreements
and indemnification rights and obligations of the parties. As of March 31, 2023 and December 31, 2022, respectively,
there were 1,299 1,299 Series E Convertible Preferred Stock The Company’s Board of Directors has designated
30,000 shares as the Series E Convertible Preferred Stock. Each share of the Series E Convertible Preferred Stock has a stated value of
$1,000. The holders of the Series E Convertible Preferred Stock, the holders of the common stock and the holders of any other class or
series of shares entitled to vote with the common stock shall vote as one class on all matters submitted to a vote of shareholders of
the Company. Each share of Series E Preferred Stock has 333 votes (subject to adjustment); provided that in no event may a holder of Series
E Preferred Stock be entitled to vote a number of shares in excess of such holder’s Beneficial Ownership Limitation (as defined
in the Certificate of Designation). Each share of Series E Convertible Preferred Stock is convertible, subject to shareholder approval
(which has not yet been granted); at any time and from time to time, at the option of the holder, into that number of shares of common
stock (subject to the Beneficial Ownership Limitation) determined by dividing the stated value of such share ($1,000) by the conversion
price, which is $3.00 (subject to standard anti dilution provisions). The Company shall not effect any conversion of the Series E Convertible
Preferred Stock, and the holder shall not have the right to convert any portion of the Series E Convertible Preferred Stock, to the extent
that after giving effect to the conversion sought by the holder such holder (together with such holder’s Attribution Parties (as
defined in the Certificate of Designation)) would beneficially own more than 4.99% (or upon election by a holder, 19.99%) of the number
of shares of common stock outstanding immediately after giving effect to the issuance of shares of common stock issuable upon such conversion
(the “Beneficial Ownership Limitation”). The Company on March 27, 2023 entered into
a Securities Purchase Agreement (the “Purchase Agreement”) with an existing investor in the Company (the
“Purchaser”). Pursuant to the Purchase Agreement, the Purchaser purchased 4,000 1,000 4,000,000 In connection with the Purchase Agreement, the
Company also entered into a Registration Rights Agreement with the Purchasers. Pursuant to the Registration Rights Agreement, the Company
shall file with the SEC a registration statement covering the resale by the Purchasers of the shares of common stock into which the shares
of Series E Preferred Stock are convertible. Subject to certain conditions, the Company must cause the registration statement to be declared
effective by 90 days after closing (or in the event of a full review by the SEC, by 120 days). The Registration Rights Agreement contains
customary representations, warranties, agreements and indemnification rights and obligations of the parties. Under the Purchase Agreement, the Company is
required to hold a meeting of shareholders at the earliest practical date, but in no event later than 120 days after closing (or 150
days in the event of a review of the proxy statement by the Securities and Exchange Commission (the “SEC”)). As described
below, the terms of the Series E Preferred Stock limit its convertibility until the Company receives shareholder approval (the “Stockholder
Approval”). If the Company does not obtain the Stockholder Approval at the first meeting, it is required to hold shareholder meetings
every four months until the Stockholder Approval is obtained. As of March 31, 2023 and December 31, 2022,
respectively, there were 4,000 0 The existing investors Purchase Agreement also provides that the
Company will not, with certain exceptions, sell or issue common stock or Common Stock Equivalents (as defined in the Purchase Agreement)
on or prior to December 31, 2023 that entitles any person to acquire shares of common stock at an effective price per share less than
the then conversion price of the Series E Preferred Stock without the consent of the Purchaser. The Registration Rights Agreement contains provisions
for liquidated damages equal to 1% multiplied by the aggregate subscription amount paid, paid each month, in the event certain deadlines
are missed. Common stock issued Three Months Ended March 31, 2022 During the three months ended March 31, 2022,
shareholders converted 710 1,790 5.50 On
February 3, 2022, the Company closed an offering of 1,325,000
5,300,000
4 4,779,000 On February 21, 2022, the Company closed on an “over-allotment”
offering of 198,750 795,000 4 739,350 50,000,000 On March 31, 2022, the Company issued 7,198 40,000 Three Months Ended March 31, 2023 During the three months ended March 31, 2023,
the Company issued 12,463 32,500 2.61 Employee Stock Purchase Plan In the fourth quarter of 2022, the board of
directors adopted an Employee Stock Purchase Plan (“ESPP”) which, subject to shareholder approval, was effective as of 1 January
2023 with a term of 10 years. The ESPP allows eligible employees to purchase shares of the Company's common stock at a discounted price,
through payroll deductions from a minimum of 1% and up to 25% of their eligible compensation up to a maximum of $ 25,000 85 1,000,000 Stock-Based Compensation Stock-based compensation expense recognized under
ASC 718-10 for the three months ended March 31, 2023 and 2022, was $ 75,128 250,577 350,876 On May 12, 2021, the Board adopted, with shareholder
approval, the 2021 Equity Incentive Plan (the “2021 Plan”) providing for the issuance of up to 1,000,000
On January 1, 2022, the Company awarded certain senior
management and key employees non-qualified stock options under the 2021 Plan. Specifically, a total of 665,000 6.41 1,596,804 3.0 72 0.97 As of March 31, 2023, and December 31, 2022, options
to purchase a total of 924,658 926,266 271,266 269,658 160,000 160,000
Schedule of stock option issuance of shares
Weighted
Weighted Average
Average Remaining Aggregate
Number of Exercise Contractual Intrinsic
Options Price Term (Years) Value
Outstanding at December 31, 2021 431,266 $ 4.98 3.4 —
Granted 685,000 $ 6.41 4.0 —
Forfeited (190,000 ) $ 6.41 — —
Outstanding at December 31, 2022 926,266 $ 5.74 3.3 —
Exercisable at December 31, 2022 404,599 $ 5.02 3.3 —
Outstanding at December 31, 2022 926,266 $ 5.74 3.3 —
Granted — — — —
Exercised/Forfeited/Expired (1,608 ) $ 14.00 — —
Outstanding at March 31, 2023 924,658 $ 5.73 3.0 —
Exercisable at March 31, 2023 574,658 $ 5.36 3.0 — Warrants
Schedule of Warrants Outstanding
Weighted
Weighted Average
Average Remaining Aggregate
Number of Exercise Contractual Intrinsic
Warrants Price Term (Years) Value
Outstanding at December 31, 2021 1,376,466 $ 8.18 1.9 —
Warrants expired, forfeited,
cancelled or exercised (1,228,875 ) — — —
Warrants
issued — — — —
Outstanding at December
31, 2022 147,591 $ 8.63 0.8 —
Exercisable at December
31, 2022 147,591 $ 8.63 0.8 —
Outstanding at December 31, 2022 147,591 $ 8.63 0.8 —
Warrants expired, forfeited,
cancelled or exercised (67,500 ) — — —
Warrants
issued — — — —
Outstanding at March
31, 2023 80,091 $ 8.53 1.1 —
Exercisable at March
31, 2023 80,091 $ 8.53 1.1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TRACT ACCOUNTING</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AND CONTRACT ACCOUNTING</t>
        </is>
      </c>
      <c r="B4" s="4" t="inlineStr">
        <is>
          <t xml:space="preserve">NOTE 6 - REVENUE AND CONTRACT
ACCOUNTING Revenue Recognition and Contract Accounting The Company generates revenue from four sources: (1)
Technology Systems; (2) AI Technology which is included in the consolidated statements of operations line-item Technology Systems; (3)
Technical Support; and (4) Consulting Services which is included in the consolidated statements of operations line-item Services and Consulting. Contract assets and contract liabilities on uncompleted
contracts for revenues recognized over time are as follows: Contract Assets Contract assets on uncompleted contracts represent
cumulative revenues recognized in excess of billings and/or cash received on uncompleted contracts accounted for under the cost-to-cost
input method, which recognizes revenue based on the ratio of cost incurred to total estimated costs. At March 31, 2023 and December 31, 2022, contract
assets on uncompleted contracts consisted of the following:
Schedule Of Contract Assets On Uncompleted Contracts
March 31, 2023 December 31, 2022
Cumulative revenues recognized $ 7,144,602 $ 5,934,205
Less: Billings or cash received (5,718,290 ) (5,508,483 )
Contract assets $ 1,426,312 $ 425,722 Contract Liabilities Contract liabilities, on uncompleted contracts represent
billings and/or cash received that exceed cumulative revenues recognized on uncompleted contracts accounted for under the cost-to-cost
input method, which recognizes revenues based on the ratio of the cost incurred to total estimated costs. Contract liabilities on services and consulting revenues
represent billings and/or cash received in excess of revenue recognized on service agreements that are not accounted for under the cost-to-cost
input method. At March 31, 2023 and December 31, 2022, contract
liabilities on uncompleted contracts and contract liabilities on services and consulting consisted of the following:
Schedule of Contract Liabilities on Uncompleted Contracts
March 31, 2023 December 31, 2022
Billings and/or cash receipts on uncompleted contracts $ 323,207 $ 4,355,470
Less: Cumulative revenues recognized (262,988 ) (4,144,018 )
Contract liabilities, technology systems 60,219 211,452
Contract liabilities, services and consulting 2,006,642 746,545
Total contract liabilities $ 2,066,861 $ 957,997 Contract Liabilities at December 31, 2022 were
$ 957,997 151,233 248,856 The Company expects to recognize all contract liabilities
within 12 months from the consolidated balance sheet date. Disaggregation of Revenue The Company is following the guidance of ASC 606-10-55-296
and 297 for disaggregation of revenue. Accordingly, revenue has been disaggregated according to the nature, amount, timing and uncertainty
of revenue and cash flows. We are providing qualitative and quantitative disclosures. Qualitative:
1. We have four distinct revenue sources:
a. Technology Systems (Turnkey, engineered projects);
b. AI Technology (Associated maintenance and support services);
c. Technical Support (Licensing and professional services related to auditing of data center assets); and
d. Consulting Services (Predetermined algorithms to provide important operating information to the users of our systems).
2. We currently operate in North America including the USA, Mexico and Canada.
3. Our customers include rail transportation, commercial, government, banking and IT suppliers.
4. Our services &amp; maintenance contracts are fixed price and fall into two duration types:
a. Turnkey engineered projects and professional service contracts that are less than one year in duration and are typically one to two quarters in length; and
b. Maintenance and support contracts ranging from one to five years in length Quantitative: For the Three Months Ended March 31, 2023
Schedule of Disaggregation of Revenue
Segments Rail Commercial Government Artificial Intelligence Total
Primary Geographical Markets
North America $ 2,376,449 $ 28,831 $ 11,353 $ 227,655 $ 2,644,288
Major Goods and Service Lines
Turnkey Projects $ 1,827,764 $ — $ — $ — $ 1,827,764
Maintenance and Support 548,685 28,831 11,353 — 588,869
Algorithms — — — 227,655 227,655
$ 2,376,449 $ 28,831 $ 11,353 $ 227,655 $ 2,644,288
Timing of Revenue Recognition
Goods transferred over time $ 1,827,764 $ — $ — $ — $ 1,827,764
Services transferred over time 548,685 28,831 11,353 227,655 816,524
$ 2,376,449 $ 28,831 $ 11,353 $ 227,655 $ 2,644,288 For the Three Months Ended March 31, 2022
Segments Rail Commercial Government Artificial Intelligence Total
Primary Geographical Markets
North America $ 1,007,273 $ 17,300 $ 152,142 $ 262,601 $ 1,439,316
Major Goods and Service Lines
Turnkey Projects $ 520,657 $ (498 ) $ 131,921 $ — $ 652,080
Maintenance and Support 486,616 17,798 20,221 131,412 656,047
Algorithms — — — 131,189 131,189
$ 1,007,273 $ 17,300 $ 152,142 $ 262,601 $ 1,439,316
Timing of Revenue Recognition
Goods transferred over time $ 520,657 $ (498 ) $ 131,921 $ — $ 652,080
Goods delivered at point in time $ — — — 131,189 131,189
Services transferred over time 486,616 17,798 20,221 131,412 656,047
$ 1,007,273 $ 17,300 $ 152,142 $ 262,601 $ 1,439,3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INED CONTRIBUTION PLAN</t>
        </is>
      </c>
      <c r="B1" s="2" t="inlineStr">
        <is>
          <t>3 Months Ended</t>
        </is>
      </c>
    </row>
    <row r="2">
      <c r="B2" s="2" t="inlineStr">
        <is>
          <t>Mar. 31, 2023</t>
        </is>
      </c>
    </row>
    <row r="3">
      <c r="A3" s="3" t="inlineStr">
        <is>
          <t>Compensation Related Costs [Abstract]</t>
        </is>
      </c>
      <c r="B3" s="4" t="inlineStr">
        <is>
          <t xml:space="preserve"> </t>
        </is>
      </c>
    </row>
    <row r="4">
      <c r="A4" s="4" t="inlineStr">
        <is>
          <t>DEFINED CONTRIBUTION PLAN</t>
        </is>
      </c>
      <c r="B4" s="4" t="inlineStr">
        <is>
          <t xml:space="preserve">NOTE 7 – DEFINED CONTRIBUTION PLAN The Company has a 401(k)-retirement savings plan (the
“401(k) Plan”) covering all eligible employees. The 401(k) Plan allows employees to defer a portion of their annual compensation,
and the Company may match a portion of the employees’ contributions generally after the first six months of service. During the
three months ended March 31, 2023, the Company matched 100% of the first 4% of eligible employee compensation that was contributed to
the 401(k) Plan. For the three months ended March 31, 2023, the Company recognized expense for matching cash contributions to the 401(k)
Plan totaling $ 42,2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Nature of Operations</t>
        </is>
      </c>
      <c r="B4" s="4" t="inlineStr">
        <is>
          <t xml:space="preserve">Nature of Operations Duos Technologies Group, Inc. (the “Company”),
through its operating subsidiaries, Duos Technologies, Inc. (“Duos”) and TrueVue360, Inc. (“TrueVue360”) (collectively
the “Company”), develops and deploys vision based analytical technology solutions that will help to transform precision railroading,
logistics and inter-modal transportation operations. Additionally, these unique patented solutions can be employed into many other industries. The Company has developed the Railcar Inspection Portal
(RIP) that provides both freight and transit railroad customers and select government agencies the ability to conduct fully automated
inspections of trains while they are in transit. The system, which incorporates a variety of sophisticated optical technologies, illumination
and other sensors, scans each passing railcar to create an extremely high-resolution image set from a variety of angles including the
undercarriage. These images are then processed through various methods of artificial intelligence (“AI”) algorithms to identify
specific defects and/or areas of interest on each railcar. This is all accomplished within minutes of a railcar passing through our portal.
This solution has the potential to transform the railroad industry by increasing safety, improving efficiency and reducing costs. The
Company has successfully deployed this system with several Class 1 railroad customers and anticipates an increased demand in the future.
Government agencies can conduct digital inspections combined with the incorporated AI to improve rail traffic flow across borders which
also directly benefits the Class 1 railroads through increasing their velocity. The Company has also developed the Automated Logistics
Information System (ALIS) which automates and reduces/removes personnel from gatehouses where trucks enter and exit large logistics and
intermodal facilities. This solution also incorporates sensors and data points as necessary for each operation and directly interconnects
with backend logistics databases and processes to streamline operations and significantly improve operations and security and importantly
dramatically improves the vehicle throughput on each lane on which the technology is deployed. The Company has built a portfolio of IP and patented
solutions that creates “actionable intelligence” using two core native platforms called Centraco® and Praesidium™.
All solutions provided include a variant of both applications. Centraco is designed primarily as the user interface to all our systems
as well as the backend connection to third-party applications and databases through both Application Programming Interfaces (APIs) and
Software Development Kits (SDKs). This interface is browser based and hosted within each one of our systems and solutions. It is typically
also customized for each unique customer and application. Praesidium typically resides as middleware in our systems and manages the various
image capture devices and some sensors for input into the Centraco software. The Company also developed a proprietary Artificial
Intelligence (AI) software platform, Truevue360™ with the objective of focusing the Company’s advanced intelligent technologies
in the areas of AI, deep machine learning and advanced multi-layered algorithms to further support our solutions. The Company’s strategy is to deliver operational
and technical excellence to our customers, expand our RIP and ALIS solutions into current and new customers focused in the Rail, Logistics
and U.S. Government Sectors, offer both one-time equipment sales and capital lease pricing models, and longer-term offer subscription
pricing, to customers that increases recurring revenue, grows backlog and improves profitability, responsibly grow the business both organically
and through selective acquisitions, and promote a performance-based work force where employees enjoy their work and are incentivized to
excel and remain with the Company. </t>
        </is>
      </c>
    </row>
    <row r="5">
      <c r="A5" s="4" t="inlineStr">
        <is>
          <t>Basis of Presentation</t>
        </is>
      </c>
      <c r="B5" s="4" t="inlineStr">
        <is>
          <t xml:space="preserve">Basis
of Presentation The accompanying unaudited consolidated financial
statements have been prepared in accordance with U.S. generally accepted accounting principles (“GAAP”) for interim financial
information and with the instructions to Form 10-Q and Article 8 of Regulation S-X. Accordingly, they do not include all of the information
and footnotes required by U.S. GAAP for complete financial statements. In the opinion of management, all adjustments (all of which are
of a normal recurring nature) considered necessary for a fair presentation have been included. Operating results for the three months
ended March 31, 2023 are not necessarily indicative of the results that may be expected for the year ending December 31, 2023 or for any
other future period. These unaudited consolidated financial statements and the unaudited condensed notes thereto should be read in conjunction
with the audited consolidated financial statements and notes thereto included in the Company’s Annual Report on Form 10-K for the
year ended December 31, 2022 filed with the Securities and Exchange Commission (the “SEC”) on March 31, 2023. </t>
        </is>
      </c>
    </row>
    <row r="6">
      <c r="A6" s="4" t="inlineStr">
        <is>
          <t>Principles of Consolidation</t>
        </is>
      </c>
      <c r="B6" s="4" t="inlineStr">
        <is>
          <t xml:space="preserve">Principles of Consolidation The unaudited consolidated financial statements include
Duos Technologies Group, Inc. and its wholly owned subsidiaries, Duos Technologies, Inc and TrueVue360 Inc. All inter-company transactions
and balances are eliminated in consolidation. </t>
        </is>
      </c>
    </row>
    <row r="7">
      <c r="A7" s="4" t="inlineStr">
        <is>
          <t>Use of Estimates</t>
        </is>
      </c>
      <c r="B7"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may differ from these
estimates. The most significant estimates in the accompanying unaudited consolidated financial statements include the allowance on accounts
receivable, valuation of deferred tax assets, valuation of intangible and other long-lived assets, estimates of net contract revenues
and the total estimated costs to determine progress towards contract completion, valuation of inventory, estimates of the valuation of
right of use assets and corresponding lease liabilities, valuation of warrants issued with debt and valuation of stock-based awards. We
base our estimates on historical experience and on various other assumptions that we believe are reasonable under the circumstances, the
results of which form the basis for making judgments about the carrying values of assets and liabilities that are not readily apparent
from other sources. Actual results may differ from these estimates. </t>
        </is>
      </c>
    </row>
    <row r="8">
      <c r="A8" s="4" t="inlineStr">
        <is>
          <t>Concentrations</t>
        </is>
      </c>
      <c r="B8" s="4" t="inlineStr">
        <is>
          <t xml:space="preserve">Concentrations Cash Concentrations Cash is maintained at financial institutions and at
times, balances may exceed federally insured limits. We have not experienced any losses related to these balances. As of March 31, 2023,
the balance in one financial institution exceeded federally insured limits by approximately $ 3,907,000 Significant Customers and Concentration of Credit Risk The Company had certain customers
whose revenue individually represented 10% or more of the Company’s total revenue, or whose accounts receivable balances individually
represented 10% or more of the Company’s total accounts receivable, as follows: For the three months ended March 31, 2023, two customers
accounted for 70 20 35 24 13 11 30 At March 31, 2023, three customers accounted for 59 15 11 34 31 19 10 Geographic Concentration For the three months ended March 31, 2023, approximately
25 54 Significant Vendors and Concentration of Credit
Risk In some instances, the Company relies on a limited
pool of vendors for key components related to the manufacturing of its subsystems. These vendors are primarily focused on camera, server
and lighting technologies integral to the Company’s solution. Where possible, the Company seeks multiple vendors for key components
to mitigate vendor concentration risk. </t>
        </is>
      </c>
    </row>
    <row r="9">
      <c r="A9" s="4" t="inlineStr">
        <is>
          <t>Fair Value of Financial Instruments and Fair Value Measurements</t>
        </is>
      </c>
      <c r="B9" s="4" t="inlineStr">
        <is>
          <t xml:space="preserve">Fair Value of Financial Instruments and Fair Value Measurements The Company follows Accounting Standards Codification
(“ASC”) 820, “Fair Value Measurements and Disclosures” (“ASC 820”), for assets and liabilities measured
at fair value on a recurring basis. ASC 820 establishes a common definition for fair value to be applied to existing generally accepted
accounting principles that requires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at the market participants would use in the valuation of the asset or liability based on the best available information.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The estimated fair value of certain financial instruments,
including accounts receivable, prepaid expense, accounts payable, accrued expenses and notes payable are carried at historical cost basis,
which approximates their fair values because of the short-term nature of these instruments. </t>
        </is>
      </c>
    </row>
    <row r="10">
      <c r="A10" s="4" t="inlineStr">
        <is>
          <t>Accounts Receivable</t>
        </is>
      </c>
      <c r="B10" s="4" t="inlineStr">
        <is>
          <t xml:space="preserve">Accounts Receivable On January 1, 2023, the Company adopted ASC 326, “Financial
Instruments - Credit Losses”. In accordance with ASC 326, an allowance is maintained for estimated forward-looking losses resulting
from the possible inability of customers to make required payments (current expected losses). The amount of the allowance is determined
principally on the basis of past collection experience and known financial factors regarding specific customers. Accounts receivable are stated at estimated net realizable
value. Accounts receivable are comprised of balances due from customers net of estimated allowances for uncollectible accounts. In determining
the collections on the account, historical trends are evaluated, and specific customer issues are reviewed to arrive at appropriate allowances.
The Company reviews its accounts to estimate losses resulting from the inability of its customers to make required payments. Any required
allowance is based on specific analysis of past due accounts and also considers historical trends of write-offs. Past due status is based
on how recently payments have been received from customers. </t>
        </is>
      </c>
    </row>
    <row r="11">
      <c r="A11" s="4" t="inlineStr">
        <is>
          <t>Inventory</t>
        </is>
      </c>
      <c r="B11" s="4" t="inlineStr">
        <is>
          <t xml:space="preserve">Inventory Inventory consists primarily of spare parts and consumables
and long lead time components to be used in the production of our technology systems or in connection with maintenance agreements with
customers. Inventory is stated at the lower of cost or net realizable value. Inventory cost is primarily determined using the weighted
average cost method. </t>
        </is>
      </c>
    </row>
    <row r="12">
      <c r="A12" s="4" t="inlineStr">
        <is>
          <t>Software Development Costs</t>
        </is>
      </c>
      <c r="B12" s="4" t="inlineStr">
        <is>
          <t xml:space="preserve">Software Development Costs Software development costs incurred prior to establishing
technological feasibility are charged to operations and included in research and development costs. The technological feasibility of a
software product is established when the Company has completed all planning, designing, coding, and testing activities that are necessary
to establish that the product meets its design specifications, including functionality, features, and technical performance requirements.
Software development costs incurred after establishing technological feasibility for software sold as a perpetual license, as defined
within ASC 985-20 (Software – Costs of Software to be Sold, Leased, or Marketed), are capitalized and amortized on a product-by-product
basis when the product is available for general release to customers. </t>
        </is>
      </c>
    </row>
    <row r="13">
      <c r="A13" s="4" t="inlineStr">
        <is>
          <t>Revenue Recognition</t>
        </is>
      </c>
      <c r="B13" s="4" t="inlineStr">
        <is>
          <t xml:space="preserve">Revenue Recognition The Company follows Accounting Standards Codification
606, Revenue from Contracts with Customers (“ASC 606”), that affects the timing of when certain types of revenues will be
recognized. The basic principles in ASC 606 include the following: a contract with a customer creates distinct contract assets and performance
obligations, satisfaction of a performance obligation creates revenue, and a performance obligation is satisfied upon transfer of control
to a good or service to a customer. Revenue is recognized by evaluating our revenue contracts
with customers based on the five-step model under ASC 606:
1. Identify the contract with the customer;
2. Identify the performance obligations in the contract;
3. Determine the transaction price;
4. Allocate the transaction price to separate performance obligations; and
5. Recognize revenue when (or as) each performance obligation is satisfied. The Company generates revenue from four sources: (1) Technology Systems (2) AI Technologies (3) Technical Support (4) Consulting Services Technology Systems For revenues related to technology systems, the Company
recognizes revenue over time using a cost-based input methodology in which significant judgment is required to estimate costs to complete
projects. These estimated costs are then used to determine the progress towards contract completion and the corresponding amount of revenue
to recognize. Accordingly, the Company bases its revenue recognition
on ASC 606-10-25-27, where control of a good or service transfers over time if the entity’s performance does not create an asset
with an alternative use to the entity and the entity has an enforceable right to payment for performance completed to date including a
profit margin or reasonable return on capital. Control is deemed to pass to the customer instantaneously as the goods are manufactured
and revenue is recognized accordingly. In addition, the Company has adopted ASC 606-10-55-21
such that if the cost incurred is not proportionate to the progress in satisfying the performance obligation, we adjust the input method
to recognize revenue only to the extent of the cost incurred. Therefore, the Company will recognize revenue at an equal amount to the
cost of the goods to satisfy the performance obligation. To accurately reflect revenue recognition based on the input method, the Company
has adopted the implementation guidance as set out in ASC-606-10-55-187 through 192. Under this method, contract revenues are recognized
over the performance period of the contract in direct proportion to the costs incurred. Costs include direct material, direct labor, subcontract
labor and other allocable indirect costs. All un-allocable indirect costs and corporate general and administrative costs are also charged
to the periods as incurred. Any recognized revenues that have not been billed to a customer are recorded as an asset in “contract
assets”. Any billings of customers more than recognized revenues are recorded as a liability in “contract liabilities”.
However, in the event a loss on a contract is foreseen, the Company will recognize the loss when such loss is determined. AI Technologies The Company has revenue from applications that incorporate
artificial intelligence (AI) in the form of predetermined algorithms which provide important operating information to the users of our
systems. The revenue generated from these applications of AI consists of a fixed fee related to the design, development, testing and incorporation
of new algorithms into the system, which is recognized as revenue at a point in time upon acceptance, as well as an annual application
maintenance fee, which is recognized as revenue ratably over the contracted maintenance term. Technical Support Technical support services are provided on both an
as-needed and extended-term basis and may include providing both parts and labor. Maintenance and technical support provided outside of
a maintenance contract are on an “as-requested” basis, and revenue is recognized over time as the services are provided. Revenue
for maintenance and technical support provided on an extended-term basis is recognized over time ratably over the term of the contract. Consulting Services The Company’s consulting services business generates
revenues under contracts with customers from four sources: (1) Professional Services (consulting and auditing); (2) Software licensing
with optional hardware sales; (3) Customer service training and (4) Maintenance/support. (1) Revenues for professional services, which are
of short-term duration, are recognized when services are completed; (2) For all periods reflected in this report, software
license sales have been one-time sales of a perpetual license to use our software product and the customer also has the option to purchase
third-party manufactured handheld devices from us if they purchase our software license. Accordingly, the revenue is recognized upon delivery
of the software and delivery of the hardware, as applicable, to the customer; (3) Training sales are one-time upfront short-term
training sessions and are recognized after the service has been performed; and (4) Maintenance/support is an optional product sold
to our software license customers under one-year contracts. Accordingly, maintenance payments received upfront are deferred and recognized
over the contract term. </t>
        </is>
      </c>
    </row>
    <row r="14">
      <c r="A14" s="4" t="inlineStr">
        <is>
          <t>Multiple Performance Obligations and Allocation of Transaction Price</t>
        </is>
      </c>
      <c r="B14" s="4" t="inlineStr">
        <is>
          <t xml:space="preserve">Multiple Performance Obligations and Allocation
of Transaction Price Arrangements with customers may involve multiple performance
obligations including project revenue and maintenance services in our Technology Systems business. Maintenance will occur after the project
is completed and may be provided on an extended-term basis or on an as-needed basis. In our consulting services business, multiple performance
obligations may include any of the above four sources. Training and maintenance on software products may occur after the software product
sale while other services may occur before or after the software product sale and may not relate to the software product. Revenue recognition
for a multiple performance obligations arrangement is as follows: Each performance obligation is accounted for separately
when each has value to the customer on a standalone basis and there is Company specific objective evidence of selling price of each deliverable.
For revenue arrangements with multiple deliverables, the Company allocates the total customer arrangement to the separate units of accounting
based on their relative selling prices as determined by the price of the items when sold separately. Once the selling price is allocated,
the revenue for each performance obligation is recognized using the applicable criteria under GAAP as discussed above for performance
obligations sold in single performance obligation arrangements. A delivered item or items that do not qualify as a separate unit of accounting
within the arrangement are combined with the other applicable undelivered items within the arrangement. The allocation of arrangement
consideration and the recognition of revenue is then determined for those combined deliverables as a single unit of accounting. The Company
sells its various services and software and hardware products at established prices on a standalone basis which provides Company specific
objective evidence of selling price for purposes of performance obligations relative selling price allocation. The Company only sells
maintenance services or spare parts based on its established rates after it has completed a system integration project for a customer.
The customer is not required to purchase maintenance services. All elements in multiple performance obligations arrangements with Company
customers qualify as separate units of account for revenue recognition purposes. </t>
        </is>
      </c>
    </row>
    <row r="15">
      <c r="A15" s="4" t="inlineStr">
        <is>
          <t>Leases</t>
        </is>
      </c>
      <c r="B15" s="4" t="inlineStr">
        <is>
          <t xml:space="preserve">Leases The Company follows ASC 842 “Leases”.
This guidance requires lessees to recognize right-of-use (“ROU”) assets and lease liabilities for most operating leases. In
addition, this guidance requires that lessors separate lease and non-lease components in a contract in accordance with the revenue guidance
in ASC 606. The Company made an accounting policy election to
not recognize short-term leases with terms of twelve months or less on the balance sheet and instead recognize the lease payments in expense
as incurred. The Company has also elected to account for real estate leases that contain both lease and non-lease components as a single
lease component. At the inception of a contract the Company assesses
whether the contract is, or contains, a lease. The Company’s assessment is based on: (1) whether the contract involves the use of
a distinct identified asset, (2) whether we obtain the right to substantially all the economic benefit from the use of the asset throughout
the period, and (3) whether we have the right to direct the use of the asset. Operating ROU assets represent the right to use the
leased asset for the lease term and operating lease liabilities are recognized based on the present value of minimum lease payments over
the lease term at commencement date. As most leases do not provide an implicit rate, the Company uses an incremental borrowing rate based
on the information available at the lease commencement date to determine the present value of future payments. The lease term includes
all periods covered by renewal and termination options where the Company is reasonably certain to exercise the renewal options or not
to exercise the termination options. Operating lease expense is recognized on a straight-line basis over the lease term and is included
in general and administrative expenses in the consolidated statements of operations. </t>
        </is>
      </c>
    </row>
    <row r="16">
      <c r="A16" s="4" t="inlineStr">
        <is>
          <t>Earnings (Loss) Per Share</t>
        </is>
      </c>
      <c r="B16" s="4" t="inlineStr">
        <is>
          <t xml:space="preserve">Earnings (Loss) Per Share Basic earnings per share (EPS) are computed by dividing
net loss applicable to common stock by the weighted average number of common shares outstanding. Diluted net loss per common share is
computed by dividing the net loss applicable to common stock by the weighted average number of common shares outstanding for the period
and, if dilutive, potential common shares outstanding during the period. Potential common shares consist of the incremental common shares
issuable upon the exercise or conversion of stock options, stock warrants, convertible debt instruments, convertible preferred stock
or other common stock equivalents. Potentially dilutive securities are excluded from the computation if their effect is anti-dilutive.
At March 31, 2023, there were (i) an aggregate of
80,091 924,658 433,000 1,333,334 At March 31, 2022, there were (i) an aggregate of
1,376,466 1,096,266 121,571 </t>
        </is>
      </c>
    </row>
    <row r="17">
      <c r="A17" s="4" t="inlineStr">
        <is>
          <t>Recent Accounting Pronouncements</t>
        </is>
      </c>
      <c r="B17" s="4" t="inlineStr">
        <is>
          <t xml:space="preserve">Recent Accounting Pronouncements From time to time, the FASB or other standards setting
bodies will issue new accounting pronouncements. Updates to the FASB ASC are communicated through issuance of an Accounting Standards
Update (“ASU”). In August 2020,
the FASB issued an accounting pronouncement (ASU 2020-06) related to the measurement and disclosure requirements for convertible instruments
and contracts in an entity's own equity. The pronouncement simplifies and adds disclosure requirements for the accounting and measurement
of convertible instruments and the settlement assessment for contracts in an entity's own equity. This pronouncement is effective for
fiscal years, and for interim periods within those fiscal years, beginning after December 15, 2023. The Company early adopted this pronouncement
for our fiscal year beginning January 1, 2022, and it did not have a material effect on our audited consolidated financial statements. In May 2021,
the FASB issued an accounting pronouncement (ASU 2021-04) related to modifications or exchanges of freestanding equity-classified written
call options (such as warrants) that remain equity classified after modification or exchange. The pronouncement states that an entity
should treat the modification as an exchange of the original instrument for a new instrument, and the effect of the modification should
be calculated as the difference between the fair value of the modified instrument and the fair value of that instrument immediately before
modification. An entity should then recognize the effect of the modification on the basis of the substance of the transaction, in the
same manner as if cash had been paid as consideration. This pronouncement is effective for fiscal years, and for interim periods within
those fiscal years, beginning after December 15, 2021. The pronouncement will be applied prospectively to all modifications that occur
after the initial date of adoption. We adopted this pronouncement for our fiscal year beginning January 1, 2022, and it did not have a
material effect on our audited consolidated financial statements. Management does not believe that any other recently
issued, but not yet effective accounting pronouncements, if adopted, would have a material effect on the accompanying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Notes Payable - Financing Agreements</t>
        </is>
      </c>
      <c r="B4" s="4" t="inlineStr">
        <is>
          <t xml:space="preserve">Notes Payable - Financing Agreements
March 31, 2023 December 31, 2022
Notes Payable Principal Interest Principal Interest
Third Party - Insurance Note 1 $ 18,737 8.73 % $ — —
Third Party - Insurance Note 2 — 17,753 6.24 %
Third Party - Insurance Note 3 6,526  16,094 —
Third Party - Insurance Note 4 167,830 — 40,728 —
Total $ 193,094 $ 74,575 </t>
        </is>
      </c>
    </row>
    <row r="5">
      <c r="A5" s="4" t="inlineStr">
        <is>
          <t>Schedule of Future Minimum Lease Payments Under Finance Lease</t>
        </is>
      </c>
      <c r="B5" s="4" t="inlineStr">
        <is>
          <t xml:space="preserve">Schedule of Future Minimum Lease Payments Under Finance Lease
Calendar year: Amount
2023 11,757
Total minimum equipment financing payments $ 11,757
Less: interest (191 )
Total equipment financing at March 31, 2023 $ 11,566
Less: current portion of equipment financing (11,566 )
Long term portion of equipment financing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supplemental information related to leases</t>
        </is>
      </c>
      <c r="B4" s="4" t="inlineStr">
        <is>
          <t xml:space="preserve">Schedule of supplemental information related to leases
Three Months Ended March 31,
2023 2022
Lease cost:
Operating lease cost $ 195,409 $ 193,980
Short-term lease cost 7,104 6,749
Other information:
Operating cash outflow used for operating leases 126,416 46,250
Weighted average discount rate 9.0 % 9.0 %
Weighted average remaining lease term 9.2 10.2 </t>
        </is>
      </c>
    </row>
    <row r="5">
      <c r="A5" s="4" t="inlineStr">
        <is>
          <t>Future minimum lease payments for non-cancellable operating leases</t>
        </is>
      </c>
      <c r="B5" s="4" t="inlineStr">
        <is>
          <t xml:space="preserve">Future minimum lease payments for non-cancellable operating leases
Amount
Calendar year:
2023 $ 570,453
2024 779,087
2025 798,556
2026 818,518
2027 838,984
Thereafter 4,043,427
Total undiscounted future minimum lease payments 7,849,025
Less: Impact of discounting (2,617,321 )
Total present value of operating lease obligations 5,231,704
Current portion (764,820 )
Operating lease obligations, less current portion $ 4,466,8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chedule of stock option issuance of shares</t>
        </is>
      </c>
      <c r="B4" s="4" t="inlineStr">
        <is>
          <t xml:space="preserve">Schedule of stock option issuance of shares
Weighted
Weighted Average
Average Remaining Aggregate
Number of Exercise Contractual Intrinsic
Options Price Term (Years) Value
Outstanding at December 31, 2021 431,266 $ 4.98 3.4 —
Granted 685,000 $ 6.41 4.0 —
Forfeited (190,000 ) $ 6.41 — —
Outstanding at December 31, 2022 926,266 $ 5.74 3.3 —
Exercisable at December 31, 2022 404,599 $ 5.02 3.3 —
Outstanding at December 31, 2022 926,266 $ 5.74 3.3 —
Granted — — — —
Exercised/Forfeited/Expired (1,608 ) $ 14.00 — —
Outstanding at March 31, 2023 924,658 $ 5.73 3.0 —
Exercisable at March 31, 2023 574,658 $ 5.36 3.0 — </t>
        </is>
      </c>
    </row>
    <row r="5">
      <c r="A5" s="4" t="inlineStr">
        <is>
          <t>Schedule of Warrants Outstanding</t>
        </is>
      </c>
      <c r="B5" s="4" t="inlineStr">
        <is>
          <t xml:space="preserve">Schedule of Warrants Outstanding
Weighted
Weighted Average
Average Remaining Aggregate
Number of Exercise Contractual Intrinsic
Warrants Price Term (Years) Value
Outstanding at December 31, 2021 1,376,466 $ 8.18 1.9 —
Warrants expired, forfeited,
cancelled or exercised (1,228,875 ) — — —
Warrants
issued — — — —
Outstanding at December
31, 2022 147,591 $ 8.63 0.8 —
Exercisable at December
31, 2022 147,591 $ 8.63 0.8 —
Outstanding at December 31, 2022 147,591 $ 8.63 0.8 —
Warrants expired, forfeited,
cancelled or exercised (67,500 ) — — —
Warrants
issued — — — —
Outstanding at March
31, 2023 80,091 $ 8.53 1.1 —
Exercisable at March
31, 2023 80,091 $ 8.53 1.1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VENUE AND CONTRACT ACCOUNTING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Contract Assets On Uncompleted Contracts</t>
        </is>
      </c>
      <c r="B4" s="4" t="inlineStr">
        <is>
          <t xml:space="preserve">Schedule Of Contract Assets On Uncompleted Contracts
March 31, 2023 December 31, 2022
Cumulative revenues recognized $ 7,144,602 $ 5,934,205
Less: Billings or cash received (5,718,290 ) (5,508,483 )
Contract assets $ 1,426,312 $ 425,722 </t>
        </is>
      </c>
    </row>
    <row r="5">
      <c r="A5" s="4" t="inlineStr">
        <is>
          <t>Schedule of Contract Liabilities on Uncompleted Contracts</t>
        </is>
      </c>
      <c r="B5" s="4" t="inlineStr">
        <is>
          <t xml:space="preserve">Schedule of Contract Liabilities on Uncompleted Contracts
March 31, 2023 December 31, 2022
Billings and/or cash receipts on uncompleted contracts $ 323,207 $ 4,355,470
Less: Cumulative revenues recognized (262,988 ) (4,144,018 )
Contract liabilities, technology systems 60,219 211,452
Contract liabilities, services and consulting 2,006,642 746,545
Total contract liabilities $ 2,066,861 $ 957,997 </t>
        </is>
      </c>
    </row>
    <row r="6">
      <c r="A6" s="4" t="inlineStr">
        <is>
          <t>Schedule of Disaggregation of Revenue</t>
        </is>
      </c>
      <c r="B6" s="4" t="inlineStr">
        <is>
          <t xml:space="preserve">Schedule of Disaggregation of Revenue
Segments Rail Commercial Government Artificial Intelligence Total
Primary Geographical Markets
North America $ 2,376,449 $ 28,831 $ 11,353 $ 227,655 $ 2,644,288
Major Goods and Service Lines
Turnkey Projects $ 1,827,764 $ — $ — $ — $ 1,827,764
Maintenance and Support 548,685 28,831 11,353 — 588,869
Algorithms — — — 227,655 227,655
$ 2,376,449 $ 28,831 $ 11,353 $ 227,655 $ 2,644,288
Timing of Revenue Recognition
Goods transferred over time $ 1,827,764 $ — $ — $ — $ 1,827,764
Services transferred over time 548,685 28,831 11,353 227,655 816,524
$ 2,376,449 $ 28,831 $ 11,353 $ 227,655 $ 2,644,288 For the Three Months Ended March 31, 2022
Segments Rail Commercial Government Artificial Intelligence Total
Primary Geographical Markets
North America $ 1,007,273 $ 17,300 $ 152,142 $ 262,601 $ 1,439,316
Major Goods and Service Lines
Turnkey Projects $ 520,657 $ (498 ) $ 131,921 $ — $ 652,080
Maintenance and Support 486,616 17,798 20,221 131,412 656,047
Algorithms — — — 131,189 131,189
$ 1,007,273 $ 17,300 $ 152,142 $ 262,601 $ 1,439,316
Timing of Revenue Recognition
Goods transferred over time $ 520,657 $ (498 ) $ 131,921 $ — $ 652,080
Goods delivered at point in time $ — — — 131,189 131,189
Services transferred over time 486,616 17,798 20,221 131,412 656,047
$ 1,007,273 $ 17,300 $ 152,142 $ 262,601 $ 1,439,3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AND SUMMARY OF SIGNIFICANT ACCOUNTING POLICIES (Details Narrative) - USD ($)</t>
        </is>
      </c>
      <c r="B1" s="2" t="inlineStr">
        <is>
          <t>3 Months Ended</t>
        </is>
      </c>
    </row>
    <row r="2">
      <c r="B2" s="2" t="inlineStr">
        <is>
          <t>Mar. 31, 2023</t>
        </is>
      </c>
      <c r="C2" s="2" t="inlineStr">
        <is>
          <t>Mar. 31, 2022</t>
        </is>
      </c>
    </row>
    <row r="3">
      <c r="A3" s="3" t="inlineStr">
        <is>
          <t>Product Information [Line Items]</t>
        </is>
      </c>
      <c r="B3" s="4" t="inlineStr">
        <is>
          <t xml:space="preserve"> </t>
        </is>
      </c>
      <c r="C3" s="4" t="inlineStr">
        <is>
          <t xml:space="preserve"> </t>
        </is>
      </c>
    </row>
    <row r="4">
      <c r="A4" s="4" t="inlineStr">
        <is>
          <t>Cash, Uninsured Amount</t>
        </is>
      </c>
      <c r="B4" s="6" t="n">
        <v>3907000</v>
      </c>
      <c r="C4" s="4" t="inlineStr">
        <is>
          <t xml:space="preserve"> </t>
        </is>
      </c>
    </row>
    <row r="5">
      <c r="A5" s="4" t="inlineStr">
        <is>
          <t>Number of Warrants Outstanding</t>
        </is>
      </c>
      <c r="B5" s="5" t="n">
        <v>80091</v>
      </c>
      <c r="C5" s="5" t="n">
        <v>1376466</v>
      </c>
    </row>
    <row r="6">
      <c r="A6" s="4" t="inlineStr">
        <is>
          <t>Series D Convertible Preferred Stock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Common shares issuable conversion</t>
        </is>
      </c>
      <c r="B8" s="5" t="n">
        <v>433000</v>
      </c>
      <c r="C8" s="4" t="inlineStr">
        <is>
          <t xml:space="preserve"> </t>
        </is>
      </c>
    </row>
    <row r="9">
      <c r="A9" s="4" t="inlineStr">
        <is>
          <t>Series E Convertible Preferred Stock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Common shares issuable conversion</t>
        </is>
      </c>
      <c r="B11" s="5" t="n">
        <v>1333334</v>
      </c>
      <c r="C11" s="4" t="inlineStr">
        <is>
          <t xml:space="preserve"> </t>
        </is>
      </c>
    </row>
    <row r="12">
      <c r="A12" s="4" t="inlineStr">
        <is>
          <t>Series B Convertible Preferred Stock [Member]</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Common shares issuable conversion</t>
        </is>
      </c>
      <c r="B14" s="4" t="inlineStr">
        <is>
          <t xml:space="preserve"> </t>
        </is>
      </c>
      <c r="C14" s="5" t="n">
        <v>121571</v>
      </c>
    </row>
    <row r="15">
      <c r="A15" s="4" t="inlineStr">
        <is>
          <t>Employee Stock Options [Member]</t>
        </is>
      </c>
      <c r="B15" s="4" t="inlineStr">
        <is>
          <t xml:space="preserve"> </t>
        </is>
      </c>
      <c r="C15" s="4" t="inlineStr">
        <is>
          <t xml:space="preserve"> </t>
        </is>
      </c>
    </row>
    <row r="16">
      <c r="A16" s="3" t="inlineStr">
        <is>
          <t>Product Information [Line Items]</t>
        </is>
      </c>
      <c r="B16" s="4" t="inlineStr">
        <is>
          <t xml:space="preserve"> </t>
        </is>
      </c>
      <c r="C16" s="4" t="inlineStr">
        <is>
          <t xml:space="preserve"> </t>
        </is>
      </c>
    </row>
    <row r="17">
      <c r="A17" s="4" t="inlineStr">
        <is>
          <t>Number of incentive stock options</t>
        </is>
      </c>
      <c r="B17" s="5" t="n">
        <v>924658</v>
      </c>
      <c r="C17" s="4" t="inlineStr">
        <is>
          <t xml:space="preserve"> </t>
        </is>
      </c>
    </row>
    <row r="18">
      <c r="A18" s="4" t="inlineStr">
        <is>
          <t>Share-Based Payment Arrangement, Option [Member]</t>
        </is>
      </c>
      <c r="B18" s="4" t="inlineStr">
        <is>
          <t xml:space="preserve"> </t>
        </is>
      </c>
      <c r="C18" s="4" t="inlineStr">
        <is>
          <t xml:space="preserve"> </t>
        </is>
      </c>
    </row>
    <row r="19">
      <c r="A19" s="3" t="inlineStr">
        <is>
          <t>Product Information [Line Items]</t>
        </is>
      </c>
      <c r="B19" s="4" t="inlineStr">
        <is>
          <t xml:space="preserve"> </t>
        </is>
      </c>
      <c r="C19" s="4" t="inlineStr">
        <is>
          <t xml:space="preserve"> </t>
        </is>
      </c>
    </row>
    <row r="20">
      <c r="A20" s="4" t="inlineStr">
        <is>
          <t>Number of incentive stock options</t>
        </is>
      </c>
      <c r="B20" s="4" t="inlineStr">
        <is>
          <t xml:space="preserve"> </t>
        </is>
      </c>
      <c r="C20" s="5" t="n">
        <v>1096266</v>
      </c>
    </row>
    <row r="21">
      <c r="A21" s="4" t="inlineStr">
        <is>
          <t>UNITED STATES</t>
        </is>
      </c>
      <c r="B21" s="4" t="inlineStr">
        <is>
          <t xml:space="preserve"> </t>
        </is>
      </c>
      <c r="C21" s="4" t="inlineStr">
        <is>
          <t xml:space="preserve"> </t>
        </is>
      </c>
    </row>
    <row r="22">
      <c r="A22" s="3" t="inlineStr">
        <is>
          <t>Product Information [Line Items]</t>
        </is>
      </c>
      <c r="B22" s="4" t="inlineStr">
        <is>
          <t xml:space="preserve"> </t>
        </is>
      </c>
      <c r="C22" s="4" t="inlineStr">
        <is>
          <t xml:space="preserve"> </t>
        </is>
      </c>
    </row>
    <row r="23">
      <c r="A23" s="4" t="inlineStr">
        <is>
          <t>Concentration percentage</t>
        </is>
      </c>
      <c r="B23" s="9" t="n">
        <v>0.25</v>
      </c>
      <c r="C23" s="9" t="n">
        <v>0.54</v>
      </c>
    </row>
    <row r="24">
      <c r="A24" s="4" t="inlineStr">
        <is>
          <t>Customer 1 [Member] | Revenue Benchmark [Member]</t>
        </is>
      </c>
      <c r="B24" s="4" t="inlineStr">
        <is>
          <t xml:space="preserve"> </t>
        </is>
      </c>
      <c r="C24" s="4" t="inlineStr">
        <is>
          <t xml:space="preserve"> </t>
        </is>
      </c>
    </row>
    <row r="25">
      <c r="A25" s="3" t="inlineStr">
        <is>
          <t>Product Information [Line Items]</t>
        </is>
      </c>
      <c r="B25" s="4" t="inlineStr">
        <is>
          <t xml:space="preserve"> </t>
        </is>
      </c>
      <c r="C25" s="4" t="inlineStr">
        <is>
          <t xml:space="preserve"> </t>
        </is>
      </c>
    </row>
    <row r="26">
      <c r="A26" s="4" t="inlineStr">
        <is>
          <t>Concentration percentage</t>
        </is>
      </c>
      <c r="B26" s="9" t="n">
        <v>0.7</v>
      </c>
      <c r="C26" s="9" t="n">
        <v>0.35</v>
      </c>
    </row>
    <row r="27">
      <c r="A27" s="4" t="inlineStr">
        <is>
          <t>Customer 1 [Member] | Accounts Receivable [Member]</t>
        </is>
      </c>
      <c r="B27" s="4" t="inlineStr">
        <is>
          <t xml:space="preserve"> </t>
        </is>
      </c>
      <c r="C27" s="4" t="inlineStr">
        <is>
          <t xml:space="preserve"> </t>
        </is>
      </c>
    </row>
    <row r="28">
      <c r="A28" s="3" t="inlineStr">
        <is>
          <t>Product Information [Line Items]</t>
        </is>
      </c>
      <c r="B28" s="4" t="inlineStr">
        <is>
          <t xml:space="preserve"> </t>
        </is>
      </c>
      <c r="C28" s="4" t="inlineStr">
        <is>
          <t xml:space="preserve"> </t>
        </is>
      </c>
    </row>
    <row r="29">
      <c r="A29" s="4" t="inlineStr">
        <is>
          <t>Concentration percentage</t>
        </is>
      </c>
      <c r="B29" s="9" t="n">
        <v>0.59</v>
      </c>
      <c r="C29" s="9" t="n">
        <v>0.34</v>
      </c>
    </row>
    <row r="30">
      <c r="A30" s="4" t="inlineStr">
        <is>
          <t>Customer 2 [Member] | Revenue Benchmark [Member]</t>
        </is>
      </c>
      <c r="B30" s="4" t="inlineStr">
        <is>
          <t xml:space="preserve"> </t>
        </is>
      </c>
      <c r="C30" s="4" t="inlineStr">
        <is>
          <t xml:space="preserve"> </t>
        </is>
      </c>
    </row>
    <row r="31">
      <c r="A31" s="3" t="inlineStr">
        <is>
          <t>Product Information [Line Items]</t>
        </is>
      </c>
      <c r="B31" s="4" t="inlineStr">
        <is>
          <t xml:space="preserve"> </t>
        </is>
      </c>
      <c r="C31" s="4" t="inlineStr">
        <is>
          <t xml:space="preserve"> </t>
        </is>
      </c>
    </row>
    <row r="32">
      <c r="A32" s="4" t="inlineStr">
        <is>
          <t>Concentration percentage</t>
        </is>
      </c>
      <c r="B32" s="9" t="n">
        <v>0.2</v>
      </c>
      <c r="C32" s="9" t="n">
        <v>0.24</v>
      </c>
    </row>
    <row r="33">
      <c r="A33" s="4" t="inlineStr">
        <is>
          <t>Customer 2 [Member] | Accounts Receivable [Member]</t>
        </is>
      </c>
      <c r="B33" s="4" t="inlineStr">
        <is>
          <t xml:space="preserve"> </t>
        </is>
      </c>
      <c r="C33" s="4" t="inlineStr">
        <is>
          <t xml:space="preserve"> </t>
        </is>
      </c>
    </row>
    <row r="34">
      <c r="A34" s="3" t="inlineStr">
        <is>
          <t>Product Information [Line Items]</t>
        </is>
      </c>
      <c r="B34" s="4" t="inlineStr">
        <is>
          <t xml:space="preserve"> </t>
        </is>
      </c>
      <c r="C34" s="4" t="inlineStr">
        <is>
          <t xml:space="preserve"> </t>
        </is>
      </c>
    </row>
    <row r="35">
      <c r="A35" s="4" t="inlineStr">
        <is>
          <t>Concentration percentage</t>
        </is>
      </c>
      <c r="B35" s="9" t="n">
        <v>0.15</v>
      </c>
      <c r="C35" s="9" t="n">
        <v>0.31</v>
      </c>
    </row>
    <row r="36">
      <c r="A36" s="4" t="inlineStr">
        <is>
          <t>Customer 3 [Member] | Revenue Benchmark [Member]</t>
        </is>
      </c>
      <c r="B36" s="4" t="inlineStr">
        <is>
          <t xml:space="preserve"> </t>
        </is>
      </c>
      <c r="C36" s="4" t="inlineStr">
        <is>
          <t xml:space="preserve"> </t>
        </is>
      </c>
    </row>
    <row r="37">
      <c r="A37" s="3" t="inlineStr">
        <is>
          <t>Product Information [Line Items]</t>
        </is>
      </c>
      <c r="B37" s="4" t="inlineStr">
        <is>
          <t xml:space="preserve"> </t>
        </is>
      </c>
      <c r="C37" s="4" t="inlineStr">
        <is>
          <t xml:space="preserve"> </t>
        </is>
      </c>
    </row>
    <row r="38">
      <c r="A38" s="4" t="inlineStr">
        <is>
          <t>Concentration percentage</t>
        </is>
      </c>
      <c r="B38" s="9" t="n">
        <v>0.3</v>
      </c>
      <c r="C38" s="9" t="n">
        <v>0.13</v>
      </c>
    </row>
    <row r="39">
      <c r="A39" s="4" t="inlineStr">
        <is>
          <t>Customer 3 [Member] | Accounts Receivable [Member]</t>
        </is>
      </c>
      <c r="B39" s="4" t="inlineStr">
        <is>
          <t xml:space="preserve"> </t>
        </is>
      </c>
      <c r="C39" s="4" t="inlineStr">
        <is>
          <t xml:space="preserve"> </t>
        </is>
      </c>
    </row>
    <row r="40">
      <c r="A40" s="3" t="inlineStr">
        <is>
          <t>Product Information [Line Items]</t>
        </is>
      </c>
      <c r="B40" s="4" t="inlineStr">
        <is>
          <t xml:space="preserve"> </t>
        </is>
      </c>
      <c r="C40" s="4" t="inlineStr">
        <is>
          <t xml:space="preserve"> </t>
        </is>
      </c>
    </row>
    <row r="41">
      <c r="A41" s="4" t="inlineStr">
        <is>
          <t>Concentration percentage</t>
        </is>
      </c>
      <c r="B41" s="9" t="n">
        <v>0.11</v>
      </c>
      <c r="C41" s="9" t="n">
        <v>0.19</v>
      </c>
    </row>
    <row r="42">
      <c r="A42" s="4" t="inlineStr">
        <is>
          <t>Customer 4 [Member] | Revenue Benchmark [Member]</t>
        </is>
      </c>
      <c r="B42" s="4" t="inlineStr">
        <is>
          <t xml:space="preserve"> </t>
        </is>
      </c>
      <c r="C42" s="4" t="inlineStr">
        <is>
          <t xml:space="preserve"> </t>
        </is>
      </c>
    </row>
    <row r="43">
      <c r="A43" s="3" t="inlineStr">
        <is>
          <t>Product Information [Line Items]</t>
        </is>
      </c>
      <c r="B43" s="4" t="inlineStr">
        <is>
          <t xml:space="preserve"> </t>
        </is>
      </c>
      <c r="C43" s="4" t="inlineStr">
        <is>
          <t xml:space="preserve"> </t>
        </is>
      </c>
    </row>
    <row r="44">
      <c r="A44" s="4" t="inlineStr">
        <is>
          <t>Concentration percentage</t>
        </is>
      </c>
      <c r="B44" s="4" t="inlineStr">
        <is>
          <t xml:space="preserve"> </t>
        </is>
      </c>
      <c r="C44" s="9" t="n">
        <v>0.11</v>
      </c>
    </row>
    <row r="45">
      <c r="A45" s="4" t="inlineStr">
        <is>
          <t>Customer 4 [Member] | Accounts Receivable [Member]</t>
        </is>
      </c>
      <c r="B45" s="4" t="inlineStr">
        <is>
          <t xml:space="preserve"> </t>
        </is>
      </c>
      <c r="C45" s="4" t="inlineStr">
        <is>
          <t xml:space="preserve"> </t>
        </is>
      </c>
    </row>
    <row r="46">
      <c r="A46" s="3" t="inlineStr">
        <is>
          <t>Product Information [Line Items]</t>
        </is>
      </c>
      <c r="B46" s="4" t="inlineStr">
        <is>
          <t xml:space="preserve"> </t>
        </is>
      </c>
      <c r="C46" s="4" t="inlineStr">
        <is>
          <t xml:space="preserve"> </t>
        </is>
      </c>
    </row>
    <row r="47">
      <c r="A47" s="4" t="inlineStr">
        <is>
          <t>Concentration percentage</t>
        </is>
      </c>
      <c r="B47" s="4" t="inlineStr">
        <is>
          <t xml:space="preserve"> </t>
        </is>
      </c>
      <c r="C47" s="9" t="n">
        <v>0.1</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4340947</v>
      </c>
      <c r="C3" s="6" t="n">
        <v>1121092</v>
      </c>
    </row>
    <row r="4">
      <c r="A4" s="4" t="inlineStr">
        <is>
          <t>Accounts receivable</t>
        </is>
      </c>
      <c r="B4" s="5" t="n">
        <v>717346</v>
      </c>
      <c r="C4" s="5" t="n">
        <v>3418263</v>
      </c>
    </row>
    <row r="5">
      <c r="A5" s="4" t="inlineStr">
        <is>
          <t>Contract assets</t>
        </is>
      </c>
      <c r="B5" s="5" t="n">
        <v>1426312</v>
      </c>
      <c r="C5" s="5" t="n">
        <v>425722</v>
      </c>
    </row>
    <row r="6">
      <c r="A6" s="4" t="inlineStr">
        <is>
          <t>Inventory</t>
        </is>
      </c>
      <c r="B6" s="5" t="n">
        <v>1529530</v>
      </c>
      <c r="C6" s="5" t="n">
        <v>1428360</v>
      </c>
    </row>
    <row r="7">
      <c r="A7" s="4" t="inlineStr">
        <is>
          <t>Prepaid expenses and other current assets</t>
        </is>
      </c>
      <c r="B7" s="5" t="n">
        <v>532381</v>
      </c>
      <c r="C7" s="5" t="n">
        <v>441320</v>
      </c>
    </row>
    <row r="8">
      <c r="A8" s="4" t="inlineStr">
        <is>
          <t>Total Current Assets</t>
        </is>
      </c>
      <c r="B8" s="5" t="n">
        <v>8546516</v>
      </c>
      <c r="C8" s="5" t="n">
        <v>6834757</v>
      </c>
    </row>
    <row r="9">
      <c r="A9" s="4" t="inlineStr">
        <is>
          <t>Property and equipment, net</t>
        </is>
      </c>
      <c r="B9" s="5" t="n">
        <v>579689</v>
      </c>
      <c r="C9" s="5" t="n">
        <v>629490</v>
      </c>
    </row>
    <row r="10">
      <c r="A10" s="4" t="inlineStr">
        <is>
          <t>Operating lease right of use asset</t>
        </is>
      </c>
      <c r="B10" s="5" t="n">
        <v>4612830</v>
      </c>
      <c r="C10" s="5" t="n">
        <v>4689931</v>
      </c>
    </row>
    <row r="11">
      <c r="A11" s="4" t="inlineStr">
        <is>
          <t>Security deposit</t>
        </is>
      </c>
      <c r="B11" s="5" t="n">
        <v>600000</v>
      </c>
      <c r="C11" s="5" t="n">
        <v>600000</v>
      </c>
    </row>
    <row r="12">
      <c r="A12" s="4" t="inlineStr">
        <is>
          <t>Software development costs, net</t>
        </is>
      </c>
      <c r="B12" s="5" t="n">
        <v>454280</v>
      </c>
      <c r="C12" s="5" t="n">
        <v>265208</v>
      </c>
    </row>
    <row r="13">
      <c r="A13" s="4" t="inlineStr">
        <is>
          <t>Patents and trademarks, net</t>
        </is>
      </c>
      <c r="B13" s="5" t="n">
        <v>75017</v>
      </c>
      <c r="C13" s="5" t="n">
        <v>69733</v>
      </c>
    </row>
    <row r="14">
      <c r="A14" s="4" t="inlineStr">
        <is>
          <t>TOTAL ASSETS</t>
        </is>
      </c>
      <c r="B14" s="5" t="n">
        <v>14868332</v>
      </c>
      <c r="C14" s="5" t="n">
        <v>13089119</v>
      </c>
    </row>
    <row r="15">
      <c r="A15" s="3" t="inlineStr">
        <is>
          <t>CURRENT LIABILITIES:</t>
        </is>
      </c>
      <c r="B15" s="4" t="inlineStr">
        <is>
          <t xml:space="preserve"> </t>
        </is>
      </c>
      <c r="C15" s="4" t="inlineStr">
        <is>
          <t xml:space="preserve"> </t>
        </is>
      </c>
    </row>
    <row r="16">
      <c r="A16" s="4" t="inlineStr">
        <is>
          <t>Accounts payable</t>
        </is>
      </c>
      <c r="B16" s="5" t="n">
        <v>1282184</v>
      </c>
      <c r="C16" s="5" t="n">
        <v>2290390</v>
      </c>
    </row>
    <row r="17">
      <c r="A17" s="4" t="inlineStr">
        <is>
          <t>Notes payable - financing agreements</t>
        </is>
      </c>
      <c r="B17" s="5" t="n">
        <v>193094</v>
      </c>
      <c r="C17" s="5" t="n">
        <v>74575</v>
      </c>
    </row>
    <row r="18">
      <c r="A18" s="4" t="inlineStr">
        <is>
          <t>Accrued expenses</t>
        </is>
      </c>
      <c r="B18" s="5" t="n">
        <v>367652</v>
      </c>
      <c r="C18" s="5" t="n">
        <v>453023</v>
      </c>
    </row>
    <row r="19">
      <c r="A19" s="4" t="inlineStr">
        <is>
          <t>Equipment financing payable-current portion</t>
        </is>
      </c>
      <c r="B19" s="5" t="n">
        <v>11566</v>
      </c>
      <c r="C19" s="5" t="n">
        <v>22851</v>
      </c>
    </row>
    <row r="20">
      <c r="A20" s="4" t="inlineStr">
        <is>
          <t>Operating lease obligations-current portion</t>
        </is>
      </c>
      <c r="B20" s="5" t="n">
        <v>764820</v>
      </c>
      <c r="C20" s="5" t="n">
        <v>696869</v>
      </c>
    </row>
    <row r="21">
      <c r="A21" s="4" t="inlineStr">
        <is>
          <t>Contract liabilities</t>
        </is>
      </c>
      <c r="B21" s="5" t="n">
        <v>2066861</v>
      </c>
      <c r="C21" s="5" t="n">
        <v>957997</v>
      </c>
    </row>
    <row r="22">
      <c r="A22" s="4" t="inlineStr">
        <is>
          <t>Total Current Liabilities</t>
        </is>
      </c>
      <c r="B22" s="5" t="n">
        <v>4686177</v>
      </c>
      <c r="C22" s="5" t="n">
        <v>4495705</v>
      </c>
    </row>
    <row r="23">
      <c r="A23" s="4" t="inlineStr">
        <is>
          <t>Operating lease obligations, less current portion</t>
        </is>
      </c>
      <c r="B23" s="5" t="n">
        <v>4466884</v>
      </c>
      <c r="C23" s="5" t="n">
        <v>4542943</v>
      </c>
    </row>
    <row r="24">
      <c r="A24" s="4" t="inlineStr">
        <is>
          <t>Total Liabilities</t>
        </is>
      </c>
      <c r="B24" s="5" t="n">
        <v>9153061</v>
      </c>
      <c r="C24" s="5" t="n">
        <v>9038648</v>
      </c>
    </row>
    <row r="25">
      <c r="A25" s="4" t="inlineStr">
        <is>
          <t>Commitments and Contingencies (Note 4)</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Value, Issued</t>
        </is>
      </c>
      <c r="B27" s="4" t="inlineStr">
        <is>
          <t xml:space="preserve"> </t>
        </is>
      </c>
      <c r="C27" s="4" t="inlineStr">
        <is>
          <t xml:space="preserve"> </t>
        </is>
      </c>
    </row>
    <row r="28">
      <c r="A28" s="4" t="inlineStr">
        <is>
          <t>Common stock: $0.001 par value; 500,000,000 shares authorized, 7,169,339 and 7,156,876 shares issued, 7,168,015 and 7,155,552 shares outstanding at March 31, 2023 and December 31, 2022, respectively</t>
        </is>
      </c>
      <c r="B28" s="5" t="n">
        <v>7168</v>
      </c>
      <c r="C28" s="5" t="n">
        <v>7156</v>
      </c>
    </row>
    <row r="29">
      <c r="A29" s="4" t="inlineStr">
        <is>
          <t>Additional paid-in-capital</t>
        </is>
      </c>
      <c r="B29" s="5" t="n">
        <v>60371067</v>
      </c>
      <c r="C29" s="5" t="n">
        <v>56562600</v>
      </c>
    </row>
    <row r="30">
      <c r="A30" s="4" t="inlineStr">
        <is>
          <t>Accumulated deficit</t>
        </is>
      </c>
      <c r="B30" s="5" t="n">
        <v>-54505517</v>
      </c>
      <c r="C30" s="5" t="n">
        <v>-52361834</v>
      </c>
    </row>
    <row r="31">
      <c r="A31" s="4" t="inlineStr">
        <is>
          <t>Sub-total</t>
        </is>
      </c>
      <c r="B31" s="5" t="n">
        <v>5872723</v>
      </c>
      <c r="C31" s="5" t="n">
        <v>4207923</v>
      </c>
    </row>
    <row r="32">
      <c r="A32" s="4" t="inlineStr">
        <is>
          <t>Less: Treasury stock (1,324 shares of common stock at March 31, 2023 and December 31, 2022)</t>
        </is>
      </c>
      <c r="B32" s="5" t="n">
        <v>-157452</v>
      </c>
      <c r="C32" s="5" t="n">
        <v>-157452</v>
      </c>
    </row>
    <row r="33">
      <c r="A33" s="4" t="inlineStr">
        <is>
          <t>Total Stockholders’ Equity</t>
        </is>
      </c>
      <c r="B33" s="5" t="n">
        <v>5715271</v>
      </c>
      <c r="C33" s="5" t="n">
        <v>4050471</v>
      </c>
    </row>
    <row r="34">
      <c r="A34" s="4" t="inlineStr">
        <is>
          <t>Total Liabilities and Stockholders’ Equity</t>
        </is>
      </c>
      <c r="B34" s="5" t="n">
        <v>14868332</v>
      </c>
      <c r="C34" s="5" t="n">
        <v>13089119</v>
      </c>
    </row>
    <row r="35">
      <c r="A35" s="4" t="inlineStr">
        <is>
          <t>Convertible Series A Preferred Stock [Member]</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Value, Issued</t>
        </is>
      </c>
      <c r="B37" s="4" t="inlineStr">
        <is>
          <t xml:space="preserve"> </t>
        </is>
      </c>
      <c r="C37" s="4" t="inlineStr">
        <is>
          <t xml:space="preserve"> </t>
        </is>
      </c>
    </row>
    <row r="38">
      <c r="A38" s="4" t="inlineStr">
        <is>
          <t>Convertible Series B Preferred Stock [Member]</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Preferred Stock, Value, Issued</t>
        </is>
      </c>
      <c r="B40" s="4" t="inlineStr">
        <is>
          <t xml:space="preserve"> </t>
        </is>
      </c>
      <c r="C40" s="4" t="inlineStr">
        <is>
          <t xml:space="preserve"> </t>
        </is>
      </c>
    </row>
    <row r="41">
      <c r="A41" s="4" t="inlineStr">
        <is>
          <t>Convertible Series C Preferred Stock [Member]</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Preferred Stock, Value, Issued</t>
        </is>
      </c>
      <c r="B43" s="4" t="inlineStr">
        <is>
          <t xml:space="preserve"> </t>
        </is>
      </c>
      <c r="C43" s="4" t="inlineStr">
        <is>
          <t xml:space="preserve"> </t>
        </is>
      </c>
    </row>
    <row r="44">
      <c r="A44" s="4" t="inlineStr">
        <is>
          <t>Convertible Series D Preferred Stock [Member]</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Preferred Stock, Value, Issued</t>
        </is>
      </c>
      <c r="B46" s="5" t="n">
        <v>1</v>
      </c>
      <c r="C46" s="5" t="n">
        <v>1</v>
      </c>
    </row>
    <row r="47">
      <c r="A47" s="4" t="inlineStr">
        <is>
          <t>Convertible Series E Preferred Stock [Member]</t>
        </is>
      </c>
      <c r="B47" s="4" t="inlineStr">
        <is>
          <t xml:space="preserve"> </t>
        </is>
      </c>
      <c r="C47" s="4" t="inlineStr">
        <is>
          <t xml:space="preserve"> </t>
        </is>
      </c>
    </row>
    <row r="48">
      <c r="A48" s="3" t="inlineStr">
        <is>
          <t>STOCKHOLDERS' EQUITY:</t>
        </is>
      </c>
      <c r="B48" s="4" t="inlineStr">
        <is>
          <t xml:space="preserve"> </t>
        </is>
      </c>
      <c r="C48" s="4" t="inlineStr">
        <is>
          <t xml:space="preserve"> </t>
        </is>
      </c>
    </row>
    <row r="49">
      <c r="A49" s="4" t="inlineStr">
        <is>
          <t>Preferred Stock, Value, Issued</t>
        </is>
      </c>
      <c r="B49" s="6" t="n">
        <v>4</v>
      </c>
      <c r="C4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IQUIDITY (Details Narrative) - USD ($)</t>
        </is>
      </c>
      <c r="B1" s="2" t="inlineStr">
        <is>
          <t>3 Months Ended</t>
        </is>
      </c>
    </row>
    <row r="2">
      <c r="B2" s="2" t="inlineStr">
        <is>
          <t>Mar. 31, 2023</t>
        </is>
      </c>
      <c r="C2" s="2" t="inlineStr">
        <is>
          <t>Mar. 31, 2022</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Income (Loss) Attributable to Parent</t>
        </is>
      </c>
      <c r="B4" s="6" t="n">
        <v>2143683</v>
      </c>
      <c r="C4" s="6" t="n">
        <v>2644616</v>
      </c>
      <c r="D4" s="4" t="inlineStr">
        <is>
          <t xml:space="preserve"> </t>
        </is>
      </c>
    </row>
    <row r="5">
      <c r="A5" s="4" t="inlineStr">
        <is>
          <t>Working capital deficit</t>
        </is>
      </c>
      <c r="B5" s="5" t="n">
        <v>3860339</v>
      </c>
      <c r="C5" s="4" t="inlineStr">
        <is>
          <t xml:space="preserve"> </t>
        </is>
      </c>
      <c r="D5" s="4" t="inlineStr">
        <is>
          <t xml:space="preserve"> </t>
        </is>
      </c>
    </row>
    <row r="6">
      <c r="A6" s="4" t="inlineStr">
        <is>
          <t>Retained Earnings (Accumulated Deficit)</t>
        </is>
      </c>
      <c r="B6" s="6" t="n">
        <v>54505517</v>
      </c>
      <c r="C6" s="4" t="inlineStr">
        <is>
          <t xml:space="preserve"> </t>
        </is>
      </c>
      <c r="D6" s="6" t="n">
        <v>52361834</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Details - Schedule of Notes Payable - Financing Agreements) - USD ($)</t>
        </is>
      </c>
      <c r="B1" s="2" t="inlineStr">
        <is>
          <t>Mar. 31, 2023</t>
        </is>
      </c>
      <c r="C1" s="2" t="inlineStr">
        <is>
          <t>Dec. 31, 2022</t>
        </is>
      </c>
    </row>
    <row r="2">
      <c r="A2" s="3" t="inlineStr">
        <is>
          <t>Short-Term Debt [Line Items]</t>
        </is>
      </c>
      <c r="B2" s="4" t="inlineStr">
        <is>
          <t xml:space="preserve"> </t>
        </is>
      </c>
      <c r="C2" s="4" t="inlineStr">
        <is>
          <t xml:space="preserve"> </t>
        </is>
      </c>
    </row>
    <row r="3">
      <c r="A3" s="4" t="inlineStr">
        <is>
          <t>Notes Payable, Principal</t>
        </is>
      </c>
      <c r="B3" s="6" t="n">
        <v>193094</v>
      </c>
      <c r="C3" s="6" t="n">
        <v>74575</v>
      </c>
    </row>
    <row r="4">
      <c r="A4" s="4" t="inlineStr">
        <is>
          <t>Notes Payable, Principal</t>
        </is>
      </c>
      <c r="B4" s="5" t="n">
        <v>193094</v>
      </c>
      <c r="C4" s="5" t="n">
        <v>74575</v>
      </c>
    </row>
    <row r="5">
      <c r="A5" s="4" t="inlineStr">
        <is>
          <t>Third Party Insurance Note One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Notes Payable, Principal</t>
        </is>
      </c>
      <c r="B7" s="6" t="n">
        <v>18737</v>
      </c>
      <c r="C7" s="4" t="inlineStr">
        <is>
          <t xml:space="preserve"> </t>
        </is>
      </c>
    </row>
    <row r="8">
      <c r="A8" s="4" t="inlineStr">
        <is>
          <t>Notes Payable, Interest</t>
        </is>
      </c>
      <c r="B8" s="10" t="n">
        <v>0.0873</v>
      </c>
      <c r="C8" s="4" t="inlineStr">
        <is>
          <t xml:space="preserve"> </t>
        </is>
      </c>
    </row>
    <row r="9">
      <c r="A9" s="4" t="inlineStr">
        <is>
          <t>Third Party Insurance Note Two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Notes Payable, Principal</t>
        </is>
      </c>
      <c r="B11" s="4" t="inlineStr">
        <is>
          <t xml:space="preserve"> </t>
        </is>
      </c>
      <c r="C11" s="6" t="n">
        <v>17753</v>
      </c>
    </row>
    <row r="12">
      <c r="A12" s="4" t="inlineStr">
        <is>
          <t>Notes Payable, Interest</t>
        </is>
      </c>
      <c r="B12" s="4" t="inlineStr">
        <is>
          <t xml:space="preserve"> </t>
        </is>
      </c>
      <c r="C12" s="10" t="n">
        <v>0.0624</v>
      </c>
    </row>
    <row r="13">
      <c r="A13" s="4" t="inlineStr">
        <is>
          <t>Third Party Insurance Note Three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Notes Payable, Principal</t>
        </is>
      </c>
      <c r="B15" s="5" t="n">
        <v>6526</v>
      </c>
      <c r="C15" s="6" t="n">
        <v>16094</v>
      </c>
    </row>
    <row r="16">
      <c r="A16" s="4" t="inlineStr">
        <is>
          <t>Third Party Insurance Note Four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Notes Payable, Principal</t>
        </is>
      </c>
      <c r="B18" s="6" t="n">
        <v>167830</v>
      </c>
      <c r="C18" s="6" t="n">
        <v>40728</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Details - Schedule of Notes Payable - Related Parties) - USD ($)</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2023</t>
        </is>
      </c>
      <c r="B3" s="6" t="n">
        <v>11757</v>
      </c>
      <c r="C3" s="4" t="inlineStr">
        <is>
          <t xml:space="preserve"> </t>
        </is>
      </c>
    </row>
    <row r="4">
      <c r="A4" s="4" t="inlineStr">
        <is>
          <t>Total minimum equipment financing payments</t>
        </is>
      </c>
      <c r="B4" s="5" t="n">
        <v>11757</v>
      </c>
      <c r="C4" s="4" t="inlineStr">
        <is>
          <t xml:space="preserve"> </t>
        </is>
      </c>
    </row>
    <row r="5">
      <c r="A5" s="4" t="inlineStr">
        <is>
          <t>Less: interest</t>
        </is>
      </c>
      <c r="B5" s="5" t="n">
        <v>-191</v>
      </c>
      <c r="C5" s="4" t="inlineStr">
        <is>
          <t xml:space="preserve"> </t>
        </is>
      </c>
    </row>
    <row r="6">
      <c r="A6" s="4" t="inlineStr">
        <is>
          <t>Total equipment financing at March 31, 2023</t>
        </is>
      </c>
      <c r="B6" s="5" t="n">
        <v>11566</v>
      </c>
      <c r="C6" s="4" t="inlineStr">
        <is>
          <t xml:space="preserve"> </t>
        </is>
      </c>
    </row>
    <row r="7">
      <c r="A7" s="4" t="inlineStr">
        <is>
          <t>Less: current portion of equipment financing</t>
        </is>
      </c>
      <c r="B7" s="5" t="n">
        <v>-11566</v>
      </c>
      <c r="C7" s="6" t="n">
        <v>-22851</v>
      </c>
    </row>
    <row r="8">
      <c r="A8" s="4" t="inlineStr">
        <is>
          <t>Long term portion of equipment financing</t>
        </is>
      </c>
      <c r="B8" s="4" t="inlineStr">
        <is>
          <t xml:space="preserve"> </t>
        </is>
      </c>
      <c r="C8"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47" customWidth="1" min="1" max="1"/>
    <col width="14" customWidth="1" min="2" max="2"/>
    <col width="14" customWidth="1" min="3" max="3"/>
    <col width="15" customWidth="1" min="4" max="4"/>
    <col width="14" customWidth="1" min="5" max="5"/>
    <col width="13" customWidth="1" min="6" max="6"/>
    <col width="15" customWidth="1" min="7" max="7"/>
    <col width="14" customWidth="1" min="8" max="8"/>
    <col width="14" customWidth="1" min="9" max="9"/>
  </cols>
  <sheetData>
    <row r="1">
      <c r="A1" s="1" t="inlineStr">
        <is>
          <t>DEBT (Details Narrative) - USD ($)</t>
        </is>
      </c>
      <c r="D1" s="2" t="inlineStr">
        <is>
          <t>1 Months Ended</t>
        </is>
      </c>
      <c r="G1" s="2" t="inlineStr">
        <is>
          <t>3 Months Ended</t>
        </is>
      </c>
    </row>
    <row r="2">
      <c r="B2" s="2" t="inlineStr">
        <is>
          <t>Apr. 15, 2022</t>
        </is>
      </c>
      <c r="C2" s="2" t="inlineStr">
        <is>
          <t>Feb. 03, 2022</t>
        </is>
      </c>
      <c r="D2" s="2" t="inlineStr">
        <is>
          <t>Sep. 15, 2022</t>
        </is>
      </c>
      <c r="E2" s="2" t="inlineStr">
        <is>
          <t>Dec. 23, 2021</t>
        </is>
      </c>
      <c r="F2" s="2" t="inlineStr">
        <is>
          <t>May 22, 2020</t>
        </is>
      </c>
      <c r="G2" s="2" t="inlineStr">
        <is>
          <t>Mar. 31, 2022</t>
        </is>
      </c>
      <c r="H2" s="2" t="inlineStr">
        <is>
          <t>Mar. 31, 2023</t>
        </is>
      </c>
      <c r="I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tes payable outstanding balance</t>
        </is>
      </c>
      <c r="B4" s="4" t="inlineStr">
        <is>
          <t xml:space="preserve"> </t>
        </is>
      </c>
      <c r="C4" s="6" t="n">
        <v>29352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hird Party Insurance Note On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otes payable outstanding balance</t>
        </is>
      </c>
      <c r="B7" s="4" t="inlineStr">
        <is>
          <t xml:space="preserve"> </t>
        </is>
      </c>
      <c r="C7" s="4" t="inlineStr">
        <is>
          <t xml:space="preserve"> </t>
        </is>
      </c>
      <c r="D7" s="4" t="inlineStr">
        <is>
          <t xml:space="preserve"> </t>
        </is>
      </c>
      <c r="E7" s="6" t="n">
        <v>26484</v>
      </c>
      <c r="F7" s="4" t="inlineStr">
        <is>
          <t xml:space="preserve"> </t>
        </is>
      </c>
      <c r="G7" s="4" t="inlineStr">
        <is>
          <t xml:space="preserve"> </t>
        </is>
      </c>
      <c r="H7" s="6" t="n">
        <v>18737</v>
      </c>
      <c r="I7" s="6" t="n">
        <v>0</v>
      </c>
    </row>
    <row r="8">
      <c r="A8" s="4" t="inlineStr">
        <is>
          <t>Interest rate</t>
        </is>
      </c>
      <c r="B8" s="4" t="inlineStr">
        <is>
          <t xml:space="preserve"> </t>
        </is>
      </c>
      <c r="C8" s="4" t="inlineStr">
        <is>
          <t xml:space="preserve"> </t>
        </is>
      </c>
      <c r="D8" s="4" t="inlineStr">
        <is>
          <t xml:space="preserve"> </t>
        </is>
      </c>
      <c r="E8" s="10" t="n">
        <v>0.0873</v>
      </c>
      <c r="F8" s="4" t="inlineStr">
        <is>
          <t xml:space="preserve"> </t>
        </is>
      </c>
      <c r="G8" s="4" t="inlineStr">
        <is>
          <t xml:space="preserve"> </t>
        </is>
      </c>
      <c r="H8" s="4" t="inlineStr">
        <is>
          <t xml:space="preserve"> </t>
        </is>
      </c>
      <c r="I8" s="4" t="inlineStr">
        <is>
          <t xml:space="preserve"> </t>
        </is>
      </c>
    </row>
    <row r="9">
      <c r="A9" s="4" t="inlineStr">
        <is>
          <t>Monthly installments of principal and interest</t>
        </is>
      </c>
      <c r="B9" s="4" t="inlineStr">
        <is>
          <t xml:space="preserve"> </t>
        </is>
      </c>
      <c r="C9" s="4" t="inlineStr">
        <is>
          <t xml:space="preserve"> </t>
        </is>
      </c>
      <c r="D9" s="4" t="inlineStr">
        <is>
          <t xml:space="preserve"> </t>
        </is>
      </c>
      <c r="E9" s="6" t="n">
        <v>2755</v>
      </c>
      <c r="F9" s="4" t="inlineStr">
        <is>
          <t xml:space="preserve"> </t>
        </is>
      </c>
      <c r="G9" s="4" t="inlineStr">
        <is>
          <t xml:space="preserve"> </t>
        </is>
      </c>
      <c r="H9" s="4" t="inlineStr">
        <is>
          <t xml:space="preserve"> </t>
        </is>
      </c>
      <c r="I9" s="4" t="inlineStr">
        <is>
          <t xml:space="preserve"> </t>
        </is>
      </c>
    </row>
    <row r="10">
      <c r="A10" s="4" t="inlineStr">
        <is>
          <t>Third Party Insurance Note Tw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otes payable outstanding balance</t>
        </is>
      </c>
      <c r="B12" s="6" t="n">
        <v>63766</v>
      </c>
      <c r="C12" s="4" t="inlineStr">
        <is>
          <t xml:space="preserve"> </t>
        </is>
      </c>
      <c r="D12" s="4" t="inlineStr">
        <is>
          <t xml:space="preserve"> </t>
        </is>
      </c>
      <c r="E12" s="4" t="inlineStr">
        <is>
          <t xml:space="preserve"> </t>
        </is>
      </c>
      <c r="F12" s="4" t="inlineStr">
        <is>
          <t xml:space="preserve"> </t>
        </is>
      </c>
      <c r="G12" s="4" t="inlineStr">
        <is>
          <t xml:space="preserve"> </t>
        </is>
      </c>
      <c r="H12" s="5" t="n">
        <v>0</v>
      </c>
      <c r="I12" s="5" t="n">
        <v>17753</v>
      </c>
    </row>
    <row r="13">
      <c r="A13" s="4" t="inlineStr">
        <is>
          <t>Interest rate</t>
        </is>
      </c>
      <c r="B13" s="10" t="n">
        <v>0.062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onthly installments of principal and interest</t>
        </is>
      </c>
      <c r="B14" s="6" t="n">
        <v>597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hird Party Insurance Note Thre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otes payable outstanding balance</t>
        </is>
      </c>
      <c r="B17" s="4" t="inlineStr">
        <is>
          <t xml:space="preserve"> </t>
        </is>
      </c>
      <c r="C17" s="5" t="n">
        <v>242591</v>
      </c>
      <c r="D17" s="6" t="n">
        <v>24140</v>
      </c>
      <c r="E17" s="4" t="inlineStr">
        <is>
          <t xml:space="preserve"> </t>
        </is>
      </c>
      <c r="F17" s="4" t="inlineStr">
        <is>
          <t xml:space="preserve"> </t>
        </is>
      </c>
      <c r="G17" s="4" t="inlineStr">
        <is>
          <t xml:space="preserve"> </t>
        </is>
      </c>
      <c r="H17" s="5" t="n">
        <v>6526</v>
      </c>
      <c r="I17" s="5" t="n">
        <v>16094</v>
      </c>
    </row>
    <row r="18">
      <c r="A18" s="4" t="inlineStr">
        <is>
          <t>Monthly installments of principal and interest</t>
        </is>
      </c>
      <c r="B18" s="4" t="inlineStr">
        <is>
          <t xml:space="preserve"> </t>
        </is>
      </c>
      <c r="C18" s="4" t="inlineStr">
        <is>
          <t xml:space="preserve"> </t>
        </is>
      </c>
      <c r="D18" s="6" t="n">
        <v>4024</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hird Party Insurance Note Fou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otes payable outstanding bal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67830</v>
      </c>
      <c r="I21" s="5" t="n">
        <v>40728</v>
      </c>
    </row>
    <row r="22">
      <c r="A22" s="4" t="inlineStr">
        <is>
          <t>Monthly installments of principal and interest</t>
        </is>
      </c>
      <c r="B22" s="4" t="inlineStr">
        <is>
          <t xml:space="preserve"> </t>
        </is>
      </c>
      <c r="C22" s="6" t="n">
        <v>23976</v>
      </c>
      <c r="D22" s="4" t="inlineStr">
        <is>
          <t xml:space="preserve"> </t>
        </is>
      </c>
      <c r="E22" s="4" t="inlineStr">
        <is>
          <t xml:space="preserve"> </t>
        </is>
      </c>
      <c r="F22" s="4" t="inlineStr">
        <is>
          <t xml:space="preserve"> </t>
        </is>
      </c>
      <c r="G22" s="6" t="n">
        <v>20073</v>
      </c>
      <c r="H22" s="4" t="inlineStr">
        <is>
          <t xml:space="preserve"> </t>
        </is>
      </c>
      <c r="I22" s="4" t="inlineStr">
        <is>
          <t xml:space="preserve"> </t>
        </is>
      </c>
    </row>
    <row r="23">
      <c r="A23" s="4" t="inlineStr">
        <is>
          <t>Equipment Financi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otes payable outstanding balance</t>
        </is>
      </c>
      <c r="B25" s="4" t="inlineStr">
        <is>
          <t xml:space="preserve"> </t>
        </is>
      </c>
      <c r="C25" s="4" t="inlineStr">
        <is>
          <t xml:space="preserve"> </t>
        </is>
      </c>
      <c r="D25" s="4" t="inlineStr">
        <is>
          <t xml:space="preserve"> </t>
        </is>
      </c>
      <c r="E25" s="4" t="inlineStr">
        <is>
          <t xml:space="preserve"> </t>
        </is>
      </c>
      <c r="F25" s="6" t="n">
        <v>121637</v>
      </c>
      <c r="G25" s="4" t="inlineStr">
        <is>
          <t xml:space="preserve"> </t>
        </is>
      </c>
      <c r="H25" s="6" t="n">
        <v>11566</v>
      </c>
      <c r="I25" s="6" t="n">
        <v>22851</v>
      </c>
    </row>
    <row r="26">
      <c r="A26" s="4" t="inlineStr">
        <is>
          <t>Interest rate</t>
        </is>
      </c>
      <c r="B26" s="4" t="inlineStr">
        <is>
          <t xml:space="preserve"> </t>
        </is>
      </c>
      <c r="C26" s="4" t="inlineStr">
        <is>
          <t xml:space="preserve"> </t>
        </is>
      </c>
      <c r="D26" s="4" t="inlineStr">
        <is>
          <t xml:space="preserve"> </t>
        </is>
      </c>
      <c r="E26" s="4" t="inlineStr">
        <is>
          <t xml:space="preserve"> </t>
        </is>
      </c>
      <c r="F26" s="10" t="n">
        <v>0.099</v>
      </c>
      <c r="G26" s="4" t="inlineStr">
        <is>
          <t xml:space="preserve"> </t>
        </is>
      </c>
      <c r="H26" s="4" t="inlineStr">
        <is>
          <t xml:space="preserve"> </t>
        </is>
      </c>
      <c r="I26" s="4" t="inlineStr">
        <is>
          <t xml:space="preserve"> </t>
        </is>
      </c>
    </row>
    <row r="27">
      <c r="A27" s="4" t="inlineStr">
        <is>
          <t>Monthly installments of principal and interest</t>
        </is>
      </c>
      <c r="B27" s="4" t="inlineStr">
        <is>
          <t xml:space="preserve"> </t>
        </is>
      </c>
      <c r="C27" s="4" t="inlineStr">
        <is>
          <t xml:space="preserve"> </t>
        </is>
      </c>
      <c r="D27" s="4" t="inlineStr">
        <is>
          <t xml:space="preserve"> </t>
        </is>
      </c>
      <c r="E27" s="4" t="inlineStr">
        <is>
          <t xml:space="preserve"> </t>
        </is>
      </c>
      <c r="F27" s="6" t="n">
        <v>3919</v>
      </c>
      <c r="G27" s="4" t="inlineStr">
        <is>
          <t xml:space="preserve"> </t>
        </is>
      </c>
      <c r="H27" s="4" t="inlineStr">
        <is>
          <t xml:space="preserve"> </t>
        </is>
      </c>
      <c r="I27" s="4" t="inlineStr">
        <is>
          <t xml:space="preserve"> </t>
        </is>
      </c>
    </row>
  </sheetData>
  <mergeCells count="2">
    <mergeCell ref="A1:A2"/>
    <mergeCell ref="D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COMMITMENTS AND CONTINGENCIES (Details - Schedule of Supplemental Information Related Leases) - USD ($)</t>
        </is>
      </c>
      <c r="B1" s="2" t="inlineStr">
        <is>
          <t>3 Months Ended</t>
        </is>
      </c>
    </row>
    <row r="2">
      <c r="B2" s="2" t="inlineStr">
        <is>
          <t>Mar. 31, 2023</t>
        </is>
      </c>
      <c r="C2" s="2" t="inlineStr">
        <is>
          <t>Mar. 31, 2022</t>
        </is>
      </c>
    </row>
    <row r="3">
      <c r="A3" s="3" t="inlineStr">
        <is>
          <t>Commitments and Contingencies Disclosure [Abstract]</t>
        </is>
      </c>
      <c r="B3" s="4" t="inlineStr">
        <is>
          <t xml:space="preserve"> </t>
        </is>
      </c>
      <c r="C3" s="4" t="inlineStr">
        <is>
          <t xml:space="preserve"> </t>
        </is>
      </c>
    </row>
    <row r="4">
      <c r="A4" s="4" t="inlineStr">
        <is>
          <t>Operating lease cost</t>
        </is>
      </c>
      <c r="B4" s="6" t="n">
        <v>195409</v>
      </c>
      <c r="C4" s="6" t="n">
        <v>193980</v>
      </c>
    </row>
    <row r="5">
      <c r="A5" s="4" t="inlineStr">
        <is>
          <t>Short term lease Cost</t>
        </is>
      </c>
      <c r="B5" s="5" t="n">
        <v>7104</v>
      </c>
      <c r="C5" s="5" t="n">
        <v>6749</v>
      </c>
    </row>
    <row r="6">
      <c r="A6" s="4" t="inlineStr">
        <is>
          <t>Operating cash outflow used for operating leases</t>
        </is>
      </c>
      <c r="B6" s="6" t="n">
        <v>126416</v>
      </c>
      <c r="C6" s="6" t="n">
        <v>46250</v>
      </c>
    </row>
    <row r="7">
      <c r="A7" s="4" t="inlineStr">
        <is>
          <t>Weighted average discount rate</t>
        </is>
      </c>
      <c r="B7" s="9" t="n">
        <v>0.09</v>
      </c>
      <c r="C7" s="9" t="n">
        <v>0.09</v>
      </c>
    </row>
    <row r="8">
      <c r="A8" s="4" t="inlineStr">
        <is>
          <t>Weighted average remaining lease term</t>
        </is>
      </c>
      <c r="B8" s="4" t="inlineStr">
        <is>
          <t>9 years 2 months 12 days</t>
        </is>
      </c>
      <c r="C8" s="4" t="inlineStr">
        <is>
          <t>10 years 2 months 12 days</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Future Minimum Lease Payments)</t>
        </is>
      </c>
      <c r="B1" s="2" t="inlineStr">
        <is>
          <t>Mar. 31, 2023 USD ($)</t>
        </is>
      </c>
    </row>
    <row r="2">
      <c r="A2" s="3" t="inlineStr">
        <is>
          <t>Commitments and Contingencies Disclosure [Abstract]</t>
        </is>
      </c>
      <c r="B2" s="4" t="inlineStr">
        <is>
          <t xml:space="preserve"> </t>
        </is>
      </c>
    </row>
    <row r="3">
      <c r="A3" s="4" t="inlineStr">
        <is>
          <t>2023</t>
        </is>
      </c>
      <c r="B3" s="6" t="n">
        <v>570453</v>
      </c>
    </row>
    <row r="4">
      <c r="A4" s="4" t="inlineStr">
        <is>
          <t>2024</t>
        </is>
      </c>
      <c r="B4" s="5" t="n">
        <v>779087</v>
      </c>
    </row>
    <row r="5">
      <c r="A5" s="4" t="inlineStr">
        <is>
          <t>2025</t>
        </is>
      </c>
      <c r="B5" s="5" t="n">
        <v>798556</v>
      </c>
    </row>
    <row r="6">
      <c r="A6" s="4" t="inlineStr">
        <is>
          <t>2026</t>
        </is>
      </c>
      <c r="B6" s="5" t="n">
        <v>818518</v>
      </c>
    </row>
    <row r="7">
      <c r="A7" s="4" t="inlineStr">
        <is>
          <t>2027</t>
        </is>
      </c>
      <c r="B7" s="5" t="n">
        <v>838984</v>
      </c>
    </row>
    <row r="8">
      <c r="A8" s="4" t="inlineStr">
        <is>
          <t>Thereafter</t>
        </is>
      </c>
      <c r="B8" s="5" t="n">
        <v>4043427</v>
      </c>
    </row>
    <row r="9">
      <c r="A9" s="4" t="inlineStr">
        <is>
          <t>Total undiscounted future minimum lease payments</t>
        </is>
      </c>
      <c r="B9" s="5" t="n">
        <v>7849025</v>
      </c>
    </row>
    <row r="10">
      <c r="A10" s="4" t="inlineStr">
        <is>
          <t>Less: Impact of discounting</t>
        </is>
      </c>
      <c r="B10" s="5" t="n">
        <v>-2617321</v>
      </c>
    </row>
    <row r="11">
      <c r="A11" s="4" t="inlineStr">
        <is>
          <t>Total present value of operating lease obligations</t>
        </is>
      </c>
      <c r="B11" s="5" t="n">
        <v>5231704</v>
      </c>
    </row>
    <row r="12">
      <c r="A12" s="4" t="inlineStr">
        <is>
          <t>Current portion</t>
        </is>
      </c>
      <c r="B12" s="5" t="n">
        <v>764820</v>
      </c>
    </row>
    <row r="13">
      <c r="A13" s="4" t="inlineStr">
        <is>
          <t>Operating lease obligations, less current portion</t>
        </is>
      </c>
      <c r="B13" s="6" t="n">
        <v>446688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 width="22" customWidth="1" min="6" max="6"/>
  </cols>
  <sheetData>
    <row r="1">
      <c r="A1" s="1" t="inlineStr">
        <is>
          <t>COMMITMENTS AND CONTINGENCIES (Details Narrative)</t>
        </is>
      </c>
      <c r="B1" s="2" t="inlineStr">
        <is>
          <t>1 Months Ended</t>
        </is>
      </c>
      <c r="C1" s="2" t="inlineStr">
        <is>
          <t>3 Months Ended</t>
        </is>
      </c>
    </row>
    <row r="2">
      <c r="B2" s="2" t="inlineStr">
        <is>
          <t>Jul. 26, 2021 USD ($) ft²</t>
        </is>
      </c>
      <c r="C2" s="2" t="inlineStr">
        <is>
          <t>Mar. 31, 2023 USD ($)</t>
        </is>
      </c>
      <c r="D2" s="2" t="inlineStr">
        <is>
          <t>Dec. 31, 2022 USD ($)</t>
        </is>
      </c>
      <c r="E2" s="2" t="inlineStr">
        <is>
          <t>Nov. 24, 2021 USD ($)</t>
        </is>
      </c>
      <c r="F2" s="2" t="inlineStr">
        <is>
          <t>Mar. 02, 2021 USD ($)</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rea of Lease | ft²</t>
        </is>
      </c>
      <c r="B4" s="5" t="n">
        <v>40000</v>
      </c>
      <c r="C4" s="4" t="inlineStr">
        <is>
          <t xml:space="preserve"> </t>
        </is>
      </c>
      <c r="D4" s="4" t="inlineStr">
        <is>
          <t xml:space="preserve"> </t>
        </is>
      </c>
      <c r="E4" s="4" t="inlineStr">
        <is>
          <t xml:space="preserve"> </t>
        </is>
      </c>
      <c r="F4" s="4" t="inlineStr">
        <is>
          <t xml:space="preserve"> </t>
        </is>
      </c>
    </row>
    <row r="5">
      <c r="A5" s="4" t="inlineStr">
        <is>
          <t>Operating lease right of use asset</t>
        </is>
      </c>
      <c r="B5" s="4" t="inlineStr">
        <is>
          <t xml:space="preserve"> </t>
        </is>
      </c>
      <c r="C5" s="6" t="n">
        <v>4612830</v>
      </c>
      <c r="D5" s="6" t="n">
        <v>4689931</v>
      </c>
      <c r="E5" s="6" t="n">
        <v>4980104</v>
      </c>
      <c r="F5" s="4" t="inlineStr">
        <is>
          <t xml:space="preserve"> </t>
        </is>
      </c>
    </row>
    <row r="6">
      <c r="A6" s="4" t="inlineStr">
        <is>
          <t>Rentable Space | ft²</t>
        </is>
      </c>
      <c r="B6" s="5" t="n">
        <v>30000</v>
      </c>
      <c r="C6" s="4" t="inlineStr">
        <is>
          <t xml:space="preserve"> </t>
        </is>
      </c>
      <c r="D6" s="4" t="inlineStr">
        <is>
          <t xml:space="preserve"> </t>
        </is>
      </c>
      <c r="E6" s="4" t="inlineStr">
        <is>
          <t xml:space="preserve"> </t>
        </is>
      </c>
      <c r="F6" s="4" t="inlineStr">
        <is>
          <t xml:space="preserve"> </t>
        </is>
      </c>
    </row>
    <row r="7">
      <c r="A7" s="4" t="inlineStr">
        <is>
          <t>Security Deposit payment</t>
        </is>
      </c>
      <c r="B7" s="6" t="n">
        <v>600000</v>
      </c>
      <c r="C7" s="4" t="inlineStr">
        <is>
          <t xml:space="preserve"> </t>
        </is>
      </c>
      <c r="D7" s="4" t="inlineStr">
        <is>
          <t xml:space="preserve"> </t>
        </is>
      </c>
      <c r="E7" s="4" t="inlineStr">
        <is>
          <t xml:space="preserve"> </t>
        </is>
      </c>
      <c r="F7" s="4" t="inlineStr">
        <is>
          <t xml:space="preserve"> </t>
        </is>
      </c>
    </row>
    <row r="8">
      <c r="A8" s="4" t="inlineStr">
        <is>
          <t>Accrued Liabilities, Current</t>
        </is>
      </c>
      <c r="B8" s="4" t="inlineStr">
        <is>
          <t xml:space="preserve"> </t>
        </is>
      </c>
      <c r="C8" s="5" t="n">
        <v>367652</v>
      </c>
      <c r="D8" s="6" t="n">
        <v>453023</v>
      </c>
      <c r="E8" s="4" t="inlineStr">
        <is>
          <t xml:space="preserve"> </t>
        </is>
      </c>
      <c r="F8" s="4" t="inlineStr">
        <is>
          <t xml:space="preserve"> </t>
        </is>
      </c>
    </row>
    <row r="9">
      <c r="A9" s="4" t="inlineStr">
        <is>
          <t>Chief Executive Office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ferred Compensation Arrangement with Individual, Excluding Share-Based Payments and Postretirement Benefi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pensation to be paid in addition to base salary in separation payments</t>
        </is>
      </c>
      <c r="B11" s="4" t="inlineStr">
        <is>
          <t xml:space="preserve"> </t>
        </is>
      </c>
      <c r="C11" s="5" t="n">
        <v>75000</v>
      </c>
      <c r="D11" s="4" t="inlineStr">
        <is>
          <t xml:space="preserve"> </t>
        </is>
      </c>
      <c r="E11" s="4" t="inlineStr">
        <is>
          <t xml:space="preserve"> </t>
        </is>
      </c>
      <c r="F11" s="4" t="inlineStr">
        <is>
          <t xml:space="preserve"> </t>
        </is>
      </c>
    </row>
    <row r="12">
      <c r="A12" s="4" t="inlineStr">
        <is>
          <t>One-time charge which will be amortized in equal amounts over the 36-month term of the separation agreement</t>
        </is>
      </c>
      <c r="B12" s="4" t="inlineStr">
        <is>
          <t xml:space="preserve"> </t>
        </is>
      </c>
      <c r="C12" s="5" t="n">
        <v>747788</v>
      </c>
      <c r="D12" s="4" t="inlineStr">
        <is>
          <t xml:space="preserve"> </t>
        </is>
      </c>
      <c r="E12" s="4" t="inlineStr">
        <is>
          <t xml:space="preserve"> </t>
        </is>
      </c>
      <c r="F12" s="4" t="inlineStr">
        <is>
          <t xml:space="preserve"> </t>
        </is>
      </c>
    </row>
    <row r="13">
      <c r="A13" s="4" t="inlineStr">
        <is>
          <t>Lump sum payment owed under separation agreement</t>
        </is>
      </c>
      <c r="B13" s="4" t="inlineStr">
        <is>
          <t xml:space="preserve"> </t>
        </is>
      </c>
      <c r="C13" s="4" t="inlineStr">
        <is>
          <t xml:space="preserve"> </t>
        </is>
      </c>
      <c r="D13" s="4" t="inlineStr">
        <is>
          <t xml:space="preserve"> </t>
        </is>
      </c>
      <c r="E13" s="4" t="inlineStr">
        <is>
          <t xml:space="preserve"> </t>
        </is>
      </c>
      <c r="F13" s="6" t="n">
        <v>124631</v>
      </c>
    </row>
    <row r="14">
      <c r="A14" s="4" t="inlineStr">
        <is>
          <t>Accrued Liabilities, Current</t>
        </is>
      </c>
      <c r="B14" s="4" t="inlineStr">
        <is>
          <t xml:space="preserve"> </t>
        </is>
      </c>
      <c r="C14" s="5" t="n">
        <v>114275</v>
      </c>
      <c r="D14" s="4" t="inlineStr">
        <is>
          <t xml:space="preserve"> </t>
        </is>
      </c>
      <c r="E14" s="4" t="inlineStr">
        <is>
          <t xml:space="preserve"> </t>
        </is>
      </c>
      <c r="F14" s="4" t="inlineStr">
        <is>
          <t xml:space="preserve"> </t>
        </is>
      </c>
    </row>
    <row r="15">
      <c r="A15" s="4" t="inlineStr">
        <is>
          <t>Current life insurance</t>
        </is>
      </c>
      <c r="B15" s="4" t="inlineStr">
        <is>
          <t xml:space="preserve"> </t>
        </is>
      </c>
      <c r="C15" s="5" t="n">
        <v>1200</v>
      </c>
      <c r="D15" s="4" t="inlineStr">
        <is>
          <t xml:space="preserve"> </t>
        </is>
      </c>
      <c r="E15" s="4" t="inlineStr">
        <is>
          <t xml:space="preserve"> </t>
        </is>
      </c>
      <c r="F15" s="4" t="inlineStr">
        <is>
          <t xml:space="preserve"> </t>
        </is>
      </c>
    </row>
    <row r="16">
      <c r="A16" s="4" t="inlineStr">
        <is>
          <t>Legal Fees</t>
        </is>
      </c>
      <c r="B16" s="4" t="inlineStr">
        <is>
          <t xml:space="preserve"> </t>
        </is>
      </c>
      <c r="C16" s="6" t="n">
        <v>400</v>
      </c>
      <c r="D16" s="4" t="inlineStr">
        <is>
          <t xml:space="preserve"> </t>
        </is>
      </c>
      <c r="E16" s="4" t="inlineStr">
        <is>
          <t xml:space="preserve"> </t>
        </is>
      </c>
      <c r="F16"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s>
  <sheetData>
    <row r="1">
      <c r="A1" s="1" t="inlineStr">
        <is>
          <t>STOCKHOLDERS' EQUITY (Details - Schedule of Options Activity) - Share-Based Payment Arrangement, Option [Member] - USD ($)</t>
        </is>
      </c>
      <c r="B1" s="2" t="inlineStr">
        <is>
          <t>3 Months Ended</t>
        </is>
      </c>
      <c r="C1" s="2" t="inlineStr">
        <is>
          <t>12 Months Ended</t>
        </is>
      </c>
    </row>
    <row r="2">
      <c r="B2" s="2" t="inlineStr">
        <is>
          <t>Mar.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utstanding at the beginning of the year</t>
        </is>
      </c>
      <c r="B4" s="5" t="n">
        <v>926266</v>
      </c>
      <c r="C4" s="5" t="n">
        <v>431266</v>
      </c>
      <c r="D4" s="4" t="inlineStr">
        <is>
          <t xml:space="preserve"> </t>
        </is>
      </c>
    </row>
    <row r="5">
      <c r="A5" s="4" t="inlineStr">
        <is>
          <t>Outstanding at the beginning of the year</t>
        </is>
      </c>
      <c r="B5" s="8" t="n">
        <v>5.74</v>
      </c>
      <c r="C5" s="8" t="n">
        <v>4.98</v>
      </c>
      <c r="D5" s="4" t="inlineStr">
        <is>
          <t xml:space="preserve"> </t>
        </is>
      </c>
    </row>
    <row r="6">
      <c r="A6" s="4" t="inlineStr">
        <is>
          <t>Outstanding</t>
        </is>
      </c>
      <c r="B6" s="4" t="inlineStr">
        <is>
          <t>3 years</t>
        </is>
      </c>
      <c r="C6" s="4" t="inlineStr">
        <is>
          <t>3 years 3 months 18 days</t>
        </is>
      </c>
      <c r="D6" s="4" t="inlineStr">
        <is>
          <t>3 years 4 months 24 days</t>
        </is>
      </c>
    </row>
    <row r="7">
      <c r="A7" s="4" t="inlineStr">
        <is>
          <t>Outstanding at the beginning of the year</t>
        </is>
      </c>
      <c r="B7" s="4" t="inlineStr">
        <is>
          <t xml:space="preserve"> </t>
        </is>
      </c>
      <c r="C7" s="4" t="inlineStr">
        <is>
          <t xml:space="preserve"> </t>
        </is>
      </c>
      <c r="D7" s="4" t="inlineStr">
        <is>
          <t xml:space="preserve"> </t>
        </is>
      </c>
    </row>
    <row r="8">
      <c r="A8" s="4" t="inlineStr">
        <is>
          <t>Granted</t>
        </is>
      </c>
      <c r="B8" s="4" t="inlineStr">
        <is>
          <t xml:space="preserve"> </t>
        </is>
      </c>
      <c r="C8" s="5" t="n">
        <v>685000</v>
      </c>
      <c r="D8" s="4" t="inlineStr">
        <is>
          <t xml:space="preserve"> </t>
        </is>
      </c>
    </row>
    <row r="9">
      <c r="A9" s="4" t="inlineStr">
        <is>
          <t>Granted</t>
        </is>
      </c>
      <c r="B9" s="4" t="inlineStr">
        <is>
          <t xml:space="preserve"> </t>
        </is>
      </c>
      <c r="C9" s="8" t="n">
        <v>6.41</v>
      </c>
      <c r="D9" s="4" t="inlineStr">
        <is>
          <t xml:space="preserve"> </t>
        </is>
      </c>
    </row>
    <row r="10">
      <c r="A10" s="4" t="inlineStr">
        <is>
          <t>Granted</t>
        </is>
      </c>
      <c r="B10" s="4" t="inlineStr">
        <is>
          <t xml:space="preserve"> </t>
        </is>
      </c>
      <c r="C10" s="4" t="inlineStr">
        <is>
          <t>4 years</t>
        </is>
      </c>
      <c r="D10" s="4" t="inlineStr">
        <is>
          <t xml:space="preserve"> </t>
        </is>
      </c>
    </row>
    <row r="11">
      <c r="A11" s="4" t="inlineStr">
        <is>
          <t>Forfeited</t>
        </is>
      </c>
      <c r="B11" s="5" t="n">
        <v>-1608</v>
      </c>
      <c r="C11" s="5" t="n">
        <v>-190000</v>
      </c>
      <c r="D11" s="4" t="inlineStr">
        <is>
          <t xml:space="preserve"> </t>
        </is>
      </c>
    </row>
    <row r="12">
      <c r="A12" s="4" t="inlineStr">
        <is>
          <t>Forfeited</t>
        </is>
      </c>
      <c r="B12" s="6" t="n">
        <v>14</v>
      </c>
      <c r="C12" s="8" t="n">
        <v>6.41</v>
      </c>
      <c r="D12" s="4" t="inlineStr">
        <is>
          <t xml:space="preserve"> </t>
        </is>
      </c>
    </row>
    <row r="13">
      <c r="A13" s="4" t="inlineStr">
        <is>
          <t>Outstanding at the ending of the year</t>
        </is>
      </c>
      <c r="B13" s="5" t="n">
        <v>924658</v>
      </c>
      <c r="C13" s="5" t="n">
        <v>926266</v>
      </c>
      <c r="D13" s="5" t="n">
        <v>431266</v>
      </c>
    </row>
    <row r="14">
      <c r="A14" s="4" t="inlineStr">
        <is>
          <t>Outstanding at the endiong of the year</t>
        </is>
      </c>
      <c r="B14" s="8" t="n">
        <v>5.73</v>
      </c>
      <c r="C14" s="8" t="n">
        <v>5.74</v>
      </c>
      <c r="D14" s="8" t="n">
        <v>4.98</v>
      </c>
    </row>
    <row r="15">
      <c r="A15" s="4" t="inlineStr">
        <is>
          <t>Outstanding at the ending of the year</t>
        </is>
      </c>
      <c r="B15" s="4" t="inlineStr">
        <is>
          <t xml:space="preserve"> </t>
        </is>
      </c>
      <c r="C15" s="4" t="inlineStr">
        <is>
          <t xml:space="preserve"> </t>
        </is>
      </c>
      <c r="D15" s="4" t="inlineStr">
        <is>
          <t xml:space="preserve"> </t>
        </is>
      </c>
    </row>
    <row r="16">
      <c r="A16" s="4" t="inlineStr">
        <is>
          <t>Exercisable at end of period</t>
        </is>
      </c>
      <c r="B16" s="5" t="n">
        <v>574658</v>
      </c>
      <c r="C16" s="5" t="n">
        <v>404599</v>
      </c>
      <c r="D16" s="4" t="inlineStr">
        <is>
          <t xml:space="preserve"> </t>
        </is>
      </c>
    </row>
    <row r="17">
      <c r="A17" s="4" t="inlineStr">
        <is>
          <t>Exercisable at end of period</t>
        </is>
      </c>
      <c r="B17" s="8" t="n">
        <v>5.36</v>
      </c>
      <c r="C17" s="8" t="n">
        <v>5.02</v>
      </c>
      <c r="D17" s="4" t="inlineStr">
        <is>
          <t xml:space="preserve"> </t>
        </is>
      </c>
    </row>
    <row r="18">
      <c r="A18" s="4" t="inlineStr">
        <is>
          <t>Exercisable</t>
        </is>
      </c>
      <c r="B18" s="4" t="inlineStr">
        <is>
          <t>3 years</t>
        </is>
      </c>
      <c r="C18" s="4" t="inlineStr">
        <is>
          <t>3 years 3 months 18 days</t>
        </is>
      </c>
      <c r="D18" s="4" t="inlineStr">
        <is>
          <t xml:space="preserve"> </t>
        </is>
      </c>
    </row>
    <row r="19">
      <c r="A19" s="4" t="inlineStr">
        <is>
          <t>Outstanding</t>
        </is>
      </c>
      <c r="B19" s="4" t="inlineStr">
        <is>
          <t xml:space="preserve"> </t>
        </is>
      </c>
      <c r="C19" s="4" t="inlineStr">
        <is>
          <t>3 years 3 months 18 days</t>
        </is>
      </c>
      <c r="D19"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17" customWidth="1" min="3" max="3"/>
    <col width="25" customWidth="1" min="4" max="4"/>
  </cols>
  <sheetData>
    <row r="1">
      <c r="A1" s="1" t="inlineStr">
        <is>
          <t>COMMON STOCK OPTIONS AND WARRANTS (Details - Schedule of activity of warrants) - USD ($)</t>
        </is>
      </c>
      <c r="B1" s="2" t="inlineStr">
        <is>
          <t>3 Months Ended</t>
        </is>
      </c>
      <c r="C1" s="2" t="inlineStr">
        <is>
          <t>12 Months Ended</t>
        </is>
      </c>
    </row>
    <row r="2">
      <c r="B2" s="2" t="inlineStr">
        <is>
          <t>Mar.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Warrants issued</t>
        </is>
      </c>
      <c r="B4" s="5" t="n">
        <v>710</v>
      </c>
      <c r="C4" s="4" t="inlineStr">
        <is>
          <t xml:space="preserve"> </t>
        </is>
      </c>
      <c r="D4" s="4" t="inlineStr">
        <is>
          <t xml:space="preserve"> </t>
        </is>
      </c>
    </row>
    <row r="5">
      <c r="A5" s="4" t="inlineStr">
        <is>
          <t>Warrant [Member]</t>
        </is>
      </c>
      <c r="B5" s="4" t="inlineStr">
        <is>
          <t xml:space="preserve"> </t>
        </is>
      </c>
      <c r="C5" s="4" t="inlineStr">
        <is>
          <t xml:space="preserve"> </t>
        </is>
      </c>
      <c r="D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row>
    <row r="7">
      <c r="A7" s="4" t="inlineStr">
        <is>
          <t>Outstanding at the beginning of the year</t>
        </is>
      </c>
      <c r="B7" s="5" t="n">
        <v>147591</v>
      </c>
      <c r="C7" s="5" t="n">
        <v>1376466</v>
      </c>
      <c r="D7" s="4" t="inlineStr">
        <is>
          <t xml:space="preserve"> </t>
        </is>
      </c>
    </row>
    <row r="8">
      <c r="A8" s="4" t="inlineStr">
        <is>
          <t>Outstanding at the beginning of the year</t>
        </is>
      </c>
      <c r="B8" s="8" t="n">
        <v>8.630000000000001</v>
      </c>
      <c r="C8" s="8" t="n">
        <v>8.18</v>
      </c>
      <c r="D8" s="4" t="inlineStr">
        <is>
          <t xml:space="preserve"> </t>
        </is>
      </c>
    </row>
    <row r="9">
      <c r="A9" s="4" t="inlineStr">
        <is>
          <t>Outstanding at end of period</t>
        </is>
      </c>
      <c r="B9" s="4" t="inlineStr">
        <is>
          <t>1 year 1 month 6 days</t>
        </is>
      </c>
      <c r="C9" s="4" t="inlineStr">
        <is>
          <t>9 months 18 days</t>
        </is>
      </c>
      <c r="D9" s="4" t="inlineStr">
        <is>
          <t>1 year 10 months 24 days</t>
        </is>
      </c>
    </row>
    <row r="10">
      <c r="A10" s="4" t="inlineStr">
        <is>
          <t>Outstanding</t>
        </is>
      </c>
      <c r="B10" s="4" t="inlineStr">
        <is>
          <t xml:space="preserve"> </t>
        </is>
      </c>
      <c r="C10" s="4" t="inlineStr">
        <is>
          <t xml:space="preserve"> </t>
        </is>
      </c>
      <c r="D10" s="4" t="inlineStr">
        <is>
          <t xml:space="preserve"> </t>
        </is>
      </c>
    </row>
    <row r="11">
      <c r="A11" s="4" t="inlineStr">
        <is>
          <t>Warrants expired, forfeited, cancelled or exercised</t>
        </is>
      </c>
      <c r="B11" s="5" t="n">
        <v>-67500</v>
      </c>
      <c r="C11" s="5" t="n">
        <v>-1228875</v>
      </c>
      <c r="D11" s="4" t="inlineStr">
        <is>
          <t xml:space="preserve"> </t>
        </is>
      </c>
    </row>
    <row r="12">
      <c r="A12" s="4" t="inlineStr">
        <is>
          <t>Warrants expired, forfeited, cancelled or exercised</t>
        </is>
      </c>
      <c r="B12" s="4" t="inlineStr">
        <is>
          <t xml:space="preserve"> </t>
        </is>
      </c>
      <c r="C12" s="4" t="inlineStr">
        <is>
          <t xml:space="preserve"> </t>
        </is>
      </c>
      <c r="D12" s="4" t="inlineStr">
        <is>
          <t xml:space="preserve"> </t>
        </is>
      </c>
    </row>
    <row r="13">
      <c r="A13" s="4" t="inlineStr">
        <is>
          <t>Warrants issued</t>
        </is>
      </c>
      <c r="B13" s="4" t="inlineStr">
        <is>
          <t xml:space="preserve"> </t>
        </is>
      </c>
      <c r="C13" s="4" t="inlineStr">
        <is>
          <t xml:space="preserve"> </t>
        </is>
      </c>
      <c r="D13" s="4" t="inlineStr">
        <is>
          <t xml:space="preserve"> </t>
        </is>
      </c>
    </row>
    <row r="14">
      <c r="A14" s="4" t="inlineStr">
        <is>
          <t>Warrants issued</t>
        </is>
      </c>
      <c r="B14" s="4" t="inlineStr">
        <is>
          <t xml:space="preserve"> </t>
        </is>
      </c>
      <c r="C14" s="4" t="inlineStr">
        <is>
          <t xml:space="preserve"> </t>
        </is>
      </c>
      <c r="D14" s="4" t="inlineStr">
        <is>
          <t xml:space="preserve"> </t>
        </is>
      </c>
    </row>
    <row r="15">
      <c r="A15" s="4" t="inlineStr">
        <is>
          <t>Outstanding at the ending of the year</t>
        </is>
      </c>
      <c r="B15" s="5" t="n">
        <v>80091</v>
      </c>
      <c r="C15" s="5" t="n">
        <v>147591</v>
      </c>
      <c r="D15" s="5" t="n">
        <v>1376466</v>
      </c>
    </row>
    <row r="16">
      <c r="A16" s="4" t="inlineStr">
        <is>
          <t>Outstanding at the ending of the year</t>
        </is>
      </c>
      <c r="B16" s="8" t="n">
        <v>8.529999999999999</v>
      </c>
      <c r="C16" s="8" t="n">
        <v>8.630000000000001</v>
      </c>
      <c r="D16" s="8" t="n">
        <v>8.18</v>
      </c>
    </row>
    <row r="17">
      <c r="A17" s="4" t="inlineStr">
        <is>
          <t>Exercisable</t>
        </is>
      </c>
      <c r="B17" s="5" t="n">
        <v>80091</v>
      </c>
      <c r="C17" s="5" t="n">
        <v>147591</v>
      </c>
      <c r="D17" s="4" t="inlineStr">
        <is>
          <t xml:space="preserve"> </t>
        </is>
      </c>
    </row>
    <row r="18">
      <c r="A18" s="4" t="inlineStr">
        <is>
          <t>Exercisable at end of period</t>
        </is>
      </c>
      <c r="B18" s="8" t="n">
        <v>8.529999999999999</v>
      </c>
      <c r="C18" s="8" t="n">
        <v>8.630000000000001</v>
      </c>
      <c r="D18" s="4" t="inlineStr">
        <is>
          <t xml:space="preserve"> </t>
        </is>
      </c>
    </row>
    <row r="19">
      <c r="A19" s="4" t="inlineStr">
        <is>
          <t>Outstanding at end of period</t>
        </is>
      </c>
      <c r="B19" s="4" t="inlineStr">
        <is>
          <t>1 year 1 month 6 days</t>
        </is>
      </c>
      <c r="C19" s="4" t="inlineStr">
        <is>
          <t>9 months 18 days</t>
        </is>
      </c>
      <c r="D19" s="4" t="inlineStr">
        <is>
          <t xml:space="preserve"> </t>
        </is>
      </c>
    </row>
    <row r="20">
      <c r="A20" s="4" t="inlineStr">
        <is>
          <t>Exercisable</t>
        </is>
      </c>
      <c r="B20" s="4" t="inlineStr">
        <is>
          <t xml:space="preserve"> </t>
        </is>
      </c>
      <c r="C20" s="4" t="inlineStr">
        <is>
          <t xml:space="preserve"> </t>
        </is>
      </c>
      <c r="D20"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94"/>
  <sheetViews>
    <sheetView workbookViewId="0">
      <selection activeCell="A1" sqref="A1"/>
    </sheetView>
  </sheetViews>
  <sheetFormatPr baseColWidth="8" defaultRowHeight="15"/>
  <cols>
    <col width="76" customWidth="1" min="1" max="1"/>
    <col width="14" customWidth="1" min="2" max="2"/>
    <col width="14" customWidth="1" min="3" max="3"/>
    <col width="13" customWidth="1" min="4" max="4"/>
    <col width="15" customWidth="1" min="5" max="5"/>
    <col width="14" customWidth="1" min="6" max="6"/>
    <col width="14" customWidth="1" min="7" max="7"/>
    <col width="14" customWidth="1" min="8" max="8"/>
    <col width="14" customWidth="1" min="9" max="9"/>
    <col width="15" customWidth="1" min="10" max="10"/>
    <col width="14" customWidth="1" min="11" max="11"/>
    <col width="16" customWidth="1" min="12" max="12"/>
  </cols>
  <sheetData>
    <row r="1">
      <c r="A1" s="1" t="inlineStr">
        <is>
          <t>STOCKHOLDERS’ EQUITY (Details Narrative) - USD ($)</t>
        </is>
      </c>
      <c r="E1" s="2" t="inlineStr">
        <is>
          <t>1 Months Ended</t>
        </is>
      </c>
      <c r="J1" s="2" t="inlineStr">
        <is>
          <t>3 Months Ended</t>
        </is>
      </c>
      <c r="L1" s="2" t="inlineStr">
        <is>
          <t>12 Months Ended</t>
        </is>
      </c>
    </row>
    <row r="2">
      <c r="B2" s="2" t="inlineStr">
        <is>
          <t>Mar. 27, 2023</t>
        </is>
      </c>
      <c r="C2" s="2" t="inlineStr">
        <is>
          <t>Feb. 03, 2022</t>
        </is>
      </c>
      <c r="D2" s="2" t="inlineStr">
        <is>
          <t>May 12, 2021</t>
        </is>
      </c>
      <c r="E2" s="2" t="inlineStr">
        <is>
          <t>Oct. 29, 2022</t>
        </is>
      </c>
      <c r="F2" s="2" t="inlineStr">
        <is>
          <t>Sep. 30, 2022</t>
        </is>
      </c>
      <c r="G2" s="2" t="inlineStr">
        <is>
          <t>Feb. 21, 2022</t>
        </is>
      </c>
      <c r="H2" s="2" t="inlineStr">
        <is>
          <t>Jan. 31, 2022</t>
        </is>
      </c>
      <c r="I2" s="2" t="inlineStr">
        <is>
          <t>Feb. 26, 2021</t>
        </is>
      </c>
      <c r="J2" s="2" t="inlineStr">
        <is>
          <t>Mar. 31, 2023</t>
        </is>
      </c>
      <c r="K2" s="2" t="inlineStr">
        <is>
          <t>Mar. 31, 2022</t>
        </is>
      </c>
      <c r="L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ferred stock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0000000</v>
      </c>
      <c r="K4" s="4" t="inlineStr">
        <is>
          <t xml:space="preserve"> </t>
        </is>
      </c>
      <c r="L4" s="5" t="n">
        <v>10000000</v>
      </c>
    </row>
    <row r="5">
      <c r="A5" s="4" t="inlineStr">
        <is>
          <t>Preferred Stock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000</v>
      </c>
      <c r="K5" s="4" t="inlineStr">
        <is>
          <t xml:space="preserve"> </t>
        </is>
      </c>
      <c r="L5" s="4" t="inlineStr">
        <is>
          <t xml:space="preserve"> </t>
        </is>
      </c>
    </row>
    <row r="6">
      <c r="A6" s="4" t="inlineStr">
        <is>
          <t>Gross proceeds from sale of preferred and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000000</v>
      </c>
      <c r="K6" s="4" t="inlineStr">
        <is>
          <t xml:space="preserve"> </t>
        </is>
      </c>
      <c r="L6" s="4" t="inlineStr">
        <is>
          <t xml:space="preserve"> </t>
        </is>
      </c>
    </row>
    <row r="7">
      <c r="A7" s="4" t="inlineStr">
        <is>
          <t>Preferred Stock, Par or Stated Valu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0.001</v>
      </c>
      <c r="K7" s="4" t="inlineStr">
        <is>
          <t xml:space="preserve"> </t>
        </is>
      </c>
      <c r="L7" s="7" t="n">
        <v>0.001</v>
      </c>
    </row>
    <row r="8">
      <c r="A8" s="4" t="inlineStr">
        <is>
          <t>Conversion of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710</v>
      </c>
      <c r="K8" s="4" t="inlineStr">
        <is>
          <t xml:space="preserve"> </t>
        </is>
      </c>
      <c r="L8" s="4" t="inlineStr">
        <is>
          <t xml:space="preserve"> </t>
        </is>
      </c>
    </row>
    <row r="9">
      <c r="A9" s="4" t="inlineStr">
        <is>
          <t>Common Stock, Convertible, Conversion Price, Increa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8" t="n">
        <v>5.5</v>
      </c>
      <c r="K9" s="4" t="inlineStr">
        <is>
          <t xml:space="preserve"> </t>
        </is>
      </c>
      <c r="L9" s="4" t="inlineStr">
        <is>
          <t xml:space="preserve"> </t>
        </is>
      </c>
    </row>
    <row r="10">
      <c r="A10" s="4" t="inlineStr">
        <is>
          <t>Number of shares issued at shares</t>
        </is>
      </c>
      <c r="B10" s="4" t="inlineStr">
        <is>
          <t xml:space="preserve"> </t>
        </is>
      </c>
      <c r="C10" s="5" t="n">
        <v>1325000</v>
      </c>
      <c r="D10" s="4" t="inlineStr">
        <is>
          <t xml:space="preserve"> </t>
        </is>
      </c>
      <c r="E10" s="4" t="inlineStr">
        <is>
          <t xml:space="preserve"> </t>
        </is>
      </c>
      <c r="F10" s="4" t="inlineStr">
        <is>
          <t xml:space="preserve"> </t>
        </is>
      </c>
      <c r="G10" s="5" t="n">
        <v>19875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mmon stock issued for services, value</t>
        </is>
      </c>
      <c r="B11" s="4" t="inlineStr">
        <is>
          <t xml:space="preserve"> </t>
        </is>
      </c>
      <c r="C11" s="6" t="n">
        <v>5300000</v>
      </c>
      <c r="D11" s="4" t="inlineStr">
        <is>
          <t xml:space="preserve"> </t>
        </is>
      </c>
      <c r="E11" s="4" t="inlineStr">
        <is>
          <t xml:space="preserve"> </t>
        </is>
      </c>
      <c r="F11" s="4" t="inlineStr">
        <is>
          <t xml:space="preserve"> </t>
        </is>
      </c>
      <c r="G11" s="6" t="n">
        <v>7950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 price</t>
        </is>
      </c>
      <c r="B12" s="4" t="inlineStr">
        <is>
          <t xml:space="preserve"> </t>
        </is>
      </c>
      <c r="C12" s="6" t="n">
        <v>4</v>
      </c>
      <c r="D12" s="4" t="inlineStr">
        <is>
          <t xml:space="preserve"> </t>
        </is>
      </c>
      <c r="E12" s="4" t="inlineStr">
        <is>
          <t xml:space="preserve"> </t>
        </is>
      </c>
      <c r="F12" s="4" t="inlineStr">
        <is>
          <t xml:space="preserve"> </t>
        </is>
      </c>
      <c r="G12" s="6" t="n">
        <v>4</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oceeds from offering cost</t>
        </is>
      </c>
      <c r="B13" s="4" t="inlineStr">
        <is>
          <t xml:space="preserve"> </t>
        </is>
      </c>
      <c r="C13" s="6" t="n">
        <v>4779000</v>
      </c>
      <c r="D13" s="4" t="inlineStr">
        <is>
          <t xml:space="preserve"> </t>
        </is>
      </c>
      <c r="E13" s="4" t="inlineStr">
        <is>
          <t xml:space="preserve"> </t>
        </is>
      </c>
      <c r="F13" s="4" t="inlineStr">
        <is>
          <t xml:space="preserve"> </t>
        </is>
      </c>
      <c r="G13" s="6" t="n">
        <v>73935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ggregate common stock</t>
        </is>
      </c>
      <c r="B14" s="4" t="inlineStr">
        <is>
          <t xml:space="preserve"> </t>
        </is>
      </c>
      <c r="C14" s="4" t="inlineStr">
        <is>
          <t xml:space="preserve"> </t>
        </is>
      </c>
      <c r="D14" s="4" t="inlineStr">
        <is>
          <t xml:space="preserve"> </t>
        </is>
      </c>
      <c r="E14" s="4" t="inlineStr">
        <is>
          <t xml:space="preserve"> </t>
        </is>
      </c>
      <c r="F14" s="4" t="inlineStr">
        <is>
          <t xml:space="preserve"> </t>
        </is>
      </c>
      <c r="G14" s="6" t="n">
        <v>500000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tock issued for servic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2500</v>
      </c>
      <c r="K15" s="6" t="n">
        <v>40000</v>
      </c>
      <c r="L15" s="4" t="inlineStr">
        <is>
          <t xml:space="preserve"> </t>
        </is>
      </c>
    </row>
    <row r="16">
      <c r="A16" s="4" t="inlineStr">
        <is>
          <t>Employee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25000</v>
      </c>
    </row>
    <row r="17">
      <c r="A17" s="4" t="inlineStr">
        <is>
          <t>Fair market value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9" t="n">
        <v>0.85</v>
      </c>
    </row>
    <row r="18">
      <c r="A18" s="4" t="inlineStr">
        <is>
          <t>Common Stock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1000000</v>
      </c>
    </row>
    <row r="19">
      <c r="A19" s="4" t="inlineStr">
        <is>
          <t>Total compensation co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50876</v>
      </c>
      <c r="K19" s="4" t="inlineStr">
        <is>
          <t xml:space="preserve"> </t>
        </is>
      </c>
      <c r="L19" s="4" t="inlineStr">
        <is>
          <t xml:space="preserve"> </t>
        </is>
      </c>
    </row>
    <row r="20">
      <c r="A20" s="4" t="inlineStr">
        <is>
          <t>Options to purchase shares of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665000</v>
      </c>
      <c r="K20" s="4" t="inlineStr">
        <is>
          <t xml:space="preserve"> </t>
        </is>
      </c>
      <c r="L20" s="4" t="inlineStr">
        <is>
          <t xml:space="preserve"> </t>
        </is>
      </c>
    </row>
    <row r="21">
      <c r="A21" s="4" t="inlineStr">
        <is>
          <t>Strike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8" t="n">
        <v>6.41</v>
      </c>
      <c r="K21" s="4" t="inlineStr">
        <is>
          <t xml:space="preserve"> </t>
        </is>
      </c>
      <c r="L21" s="4" t="inlineStr">
        <is>
          <t xml:space="preserve"> </t>
        </is>
      </c>
    </row>
    <row r="22">
      <c r="A22" s="4" t="inlineStr">
        <is>
          <t>Shares available for gra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596804</v>
      </c>
      <c r="K22" s="4" t="inlineStr">
        <is>
          <t xml:space="preserve"> </t>
        </is>
      </c>
      <c r="L22" s="4" t="inlineStr">
        <is>
          <t xml:space="preserve"> </t>
        </is>
      </c>
    </row>
    <row r="23">
      <c r="A23" s="4" t="inlineStr">
        <is>
          <t>Expected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3 years</t>
        </is>
      </c>
      <c r="K23" s="4" t="inlineStr">
        <is>
          <t xml:space="preserve"> </t>
        </is>
      </c>
      <c r="L23" s="4" t="inlineStr">
        <is>
          <t xml:space="preserve"> </t>
        </is>
      </c>
    </row>
    <row r="24">
      <c r="A24" s="4" t="inlineStr">
        <is>
          <t>Expected volat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9" t="n">
        <v>0.72</v>
      </c>
      <c r="K24" s="4" t="inlineStr">
        <is>
          <t xml:space="preserve"> </t>
        </is>
      </c>
      <c r="L24" s="4" t="inlineStr">
        <is>
          <t xml:space="preserve"> </t>
        </is>
      </c>
    </row>
    <row r="25">
      <c r="A25" s="4" t="inlineStr">
        <is>
          <t>Discoun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0" t="n">
        <v>0.0097</v>
      </c>
      <c r="K25" s="4" t="inlineStr">
        <is>
          <t xml:space="preserve"> </t>
        </is>
      </c>
      <c r="L25" s="4" t="inlineStr">
        <is>
          <t xml:space="preserve"> </t>
        </is>
      </c>
    </row>
    <row r="26">
      <c r="A26" s="4" t="inlineStr">
        <is>
          <t>Employee Stock Optio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umber of incentive stock op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924658</v>
      </c>
      <c r="K28" s="4" t="inlineStr">
        <is>
          <t xml:space="preserve"> </t>
        </is>
      </c>
      <c r="L28" s="5" t="n">
        <v>926266</v>
      </c>
    </row>
    <row r="29">
      <c r="A29" s="4" t="inlineStr">
        <is>
          <t>Plan 2021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umber of shares issued at shares</t>
        </is>
      </c>
      <c r="B31" s="4" t="inlineStr">
        <is>
          <t xml:space="preserve"> </t>
        </is>
      </c>
      <c r="C31" s="4" t="inlineStr">
        <is>
          <t xml:space="preserve"> </t>
        </is>
      </c>
      <c r="D31" s="5" t="n">
        <v>1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2016 Pl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umber of incentive stock op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271266</v>
      </c>
      <c r="K34" s="4" t="inlineStr">
        <is>
          <t xml:space="preserve"> </t>
        </is>
      </c>
      <c r="L34" s="5" t="n">
        <v>269658</v>
      </c>
    </row>
    <row r="35">
      <c r="A35" s="4" t="inlineStr">
        <is>
          <t>Non Pl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umber of incentive stock op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60000</v>
      </c>
      <c r="K37" s="4" t="inlineStr">
        <is>
          <t xml:space="preserve"> </t>
        </is>
      </c>
      <c r="L37" s="5" t="n">
        <v>160000</v>
      </c>
    </row>
    <row r="38">
      <c r="A38" s="4" t="inlineStr">
        <is>
          <t>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tock issued for services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2463</v>
      </c>
      <c r="K40" s="5" t="n">
        <v>7198</v>
      </c>
      <c r="L40" s="4" t="inlineStr">
        <is>
          <t xml:space="preserve"> </t>
        </is>
      </c>
    </row>
    <row r="41">
      <c r="A41" s="4" t="inlineStr">
        <is>
          <t>Stock issued for servic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2</v>
      </c>
      <c r="K41" s="6" t="n">
        <v>7</v>
      </c>
      <c r="L41" s="4" t="inlineStr">
        <is>
          <t xml:space="preserve"> </t>
        </is>
      </c>
    </row>
    <row r="42">
      <c r="A42" s="4" t="inlineStr">
        <is>
          <t>Stock issued for services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2463</v>
      </c>
      <c r="K42" s="4" t="inlineStr">
        <is>
          <t xml:space="preserve"> </t>
        </is>
      </c>
      <c r="L42" s="4" t="inlineStr">
        <is>
          <t xml:space="preserve"> </t>
        </is>
      </c>
    </row>
    <row r="43">
      <c r="A43" s="4" t="inlineStr">
        <is>
          <t>Weighted average price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8" t="n">
        <v>2.61</v>
      </c>
      <c r="L43" s="4" t="inlineStr">
        <is>
          <t xml:space="preserve"> </t>
        </is>
      </c>
    </row>
    <row r="44">
      <c r="A44" s="4" t="inlineStr">
        <is>
          <t>Directo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tock issued for services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7198</v>
      </c>
      <c r="L46" s="4" t="inlineStr">
        <is>
          <t xml:space="preserve"> </t>
        </is>
      </c>
    </row>
    <row r="47">
      <c r="A47" s="4" t="inlineStr">
        <is>
          <t>Stock issued for servic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40000</v>
      </c>
      <c r="L47" s="4" t="inlineStr">
        <is>
          <t xml:space="preserve"> </t>
        </is>
      </c>
    </row>
    <row r="48">
      <c r="A48" s="4" t="inlineStr">
        <is>
          <t>Employees And Director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tock-based compensation expen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75128</v>
      </c>
      <c r="K50" s="6" t="n">
        <v>250577</v>
      </c>
      <c r="L50" s="4" t="inlineStr">
        <is>
          <t xml:space="preserve"> </t>
        </is>
      </c>
    </row>
    <row r="51">
      <c r="A51" s="4" t="inlineStr">
        <is>
          <t>Purchase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roceeds from Issuance of Convertible Preferred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4500000</v>
      </c>
      <c r="J53" s="4" t="inlineStr">
        <is>
          <t xml:space="preserve"> </t>
        </is>
      </c>
      <c r="K53" s="4" t="inlineStr">
        <is>
          <t xml:space="preserve"> </t>
        </is>
      </c>
      <c r="L53" s="4" t="inlineStr">
        <is>
          <t xml:space="preserve"> </t>
        </is>
      </c>
    </row>
    <row r="54">
      <c r="A54" s="4" t="inlineStr">
        <is>
          <t>Convertible Series B Preferred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referred stock authoriz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15000</v>
      </c>
      <c r="K56" s="4" t="inlineStr">
        <is>
          <t xml:space="preserve"> </t>
        </is>
      </c>
      <c r="L56" s="5" t="n">
        <v>15000</v>
      </c>
    </row>
    <row r="57">
      <c r="A57" s="4" t="inlineStr">
        <is>
          <t>Preferred stock, shares issu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0</v>
      </c>
      <c r="K57" s="4" t="inlineStr">
        <is>
          <t xml:space="preserve"> </t>
        </is>
      </c>
      <c r="L57" s="5" t="n">
        <v>0</v>
      </c>
    </row>
    <row r="58">
      <c r="A58" s="4" t="inlineStr">
        <is>
          <t>Preferred stock, shares outstand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0</v>
      </c>
      <c r="K58" s="4" t="inlineStr">
        <is>
          <t xml:space="preserve"> </t>
        </is>
      </c>
      <c r="L58" s="5" t="n">
        <v>0</v>
      </c>
    </row>
    <row r="59">
      <c r="A59" s="4" t="inlineStr">
        <is>
          <t>Preferred Stock, Par or Stated Value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1000</v>
      </c>
      <c r="K59" s="4" t="inlineStr">
        <is>
          <t xml:space="preserve"> </t>
        </is>
      </c>
      <c r="L59" s="6" t="n">
        <v>1000</v>
      </c>
    </row>
    <row r="60">
      <c r="A60" s="4" t="inlineStr">
        <is>
          <t>Series B Convertible Preferred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Conversion of Stock, Amount Convert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1000</v>
      </c>
      <c r="K62" s="4" t="inlineStr">
        <is>
          <t xml:space="preserve"> </t>
        </is>
      </c>
      <c r="L62" s="4" t="inlineStr">
        <is>
          <t xml:space="preserve"> </t>
        </is>
      </c>
    </row>
    <row r="63">
      <c r="A63" s="4" t="inlineStr">
        <is>
          <t>Debt Instrument, Convertible, Conversion Pri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7</v>
      </c>
      <c r="K63" s="4" t="inlineStr">
        <is>
          <t xml:space="preserve"> </t>
        </is>
      </c>
      <c r="L63" s="4" t="inlineStr">
        <is>
          <t xml:space="preserve"> </t>
        </is>
      </c>
    </row>
    <row r="64">
      <c r="A64" s="4" t="inlineStr">
        <is>
          <t>Convertible Series C Preferred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Preferred stock authoriz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5000</v>
      </c>
      <c r="K66" s="4" t="inlineStr">
        <is>
          <t xml:space="preserve"> </t>
        </is>
      </c>
      <c r="L66" s="5" t="n">
        <v>5000</v>
      </c>
    </row>
    <row r="67">
      <c r="A67" s="4" t="inlineStr">
        <is>
          <t>Preferred stock, shares issu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0</v>
      </c>
      <c r="K67" s="4" t="inlineStr">
        <is>
          <t xml:space="preserve"> </t>
        </is>
      </c>
      <c r="L67" s="5" t="n">
        <v>0</v>
      </c>
    </row>
    <row r="68">
      <c r="A68" s="4" t="inlineStr">
        <is>
          <t>Series C preferred converted to common stock,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454546</v>
      </c>
      <c r="I68" s="4" t="inlineStr">
        <is>
          <t xml:space="preserve"> </t>
        </is>
      </c>
      <c r="J68" s="4" t="inlineStr">
        <is>
          <t xml:space="preserve"> </t>
        </is>
      </c>
      <c r="K68" s="4" t="inlineStr">
        <is>
          <t xml:space="preserve"> </t>
        </is>
      </c>
      <c r="L68" s="4" t="inlineStr">
        <is>
          <t xml:space="preserve"> </t>
        </is>
      </c>
    </row>
    <row r="69">
      <c r="A69" s="4" t="inlineStr">
        <is>
          <t>Preferred stock, shares outstand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0</v>
      </c>
      <c r="K69" s="4" t="inlineStr">
        <is>
          <t xml:space="preserve"> </t>
        </is>
      </c>
      <c r="L69" s="5" t="n">
        <v>0</v>
      </c>
    </row>
    <row r="70">
      <c r="A70" s="4" t="inlineStr">
        <is>
          <t>Preferred Stock, Par or Stated Value Per Sh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1000</v>
      </c>
      <c r="K70" s="4" t="inlineStr">
        <is>
          <t xml:space="preserve"> </t>
        </is>
      </c>
      <c r="L70" s="6" t="n">
        <v>1000</v>
      </c>
    </row>
    <row r="71">
      <c r="A71" s="4" t="inlineStr">
        <is>
          <t>Conversion of Stock, Shares Issu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1790</v>
      </c>
      <c r="K71" s="4" t="inlineStr">
        <is>
          <t xml:space="preserve"> </t>
        </is>
      </c>
      <c r="L71" s="4" t="inlineStr">
        <is>
          <t xml:space="preserve"> </t>
        </is>
      </c>
    </row>
    <row r="72">
      <c r="A72" s="4" t="inlineStr">
        <is>
          <t>Series D Convertible Preferred Stock [Member] | Purchase Agre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Preferred stock, shares issued</t>
        </is>
      </c>
      <c r="B74" s="4" t="inlineStr">
        <is>
          <t xml:space="preserve"> </t>
        </is>
      </c>
      <c r="C74" s="4" t="inlineStr">
        <is>
          <t xml:space="preserve"> </t>
        </is>
      </c>
      <c r="D74" s="4" t="inlineStr">
        <is>
          <t xml:space="preserve"> </t>
        </is>
      </c>
      <c r="E74" s="4" t="inlineStr">
        <is>
          <t xml:space="preserve"> </t>
        </is>
      </c>
      <c r="F74" s="5" t="n">
        <v>999</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Proceeds from Issuance of Convertible Preferred Stock</t>
        </is>
      </c>
      <c r="B75" s="4" t="inlineStr">
        <is>
          <t xml:space="preserve"> </t>
        </is>
      </c>
      <c r="C75" s="4" t="inlineStr">
        <is>
          <t xml:space="preserve"> </t>
        </is>
      </c>
      <c r="D75" s="4" t="inlineStr">
        <is>
          <t xml:space="preserve"> </t>
        </is>
      </c>
      <c r="E75" s="4" t="inlineStr">
        <is>
          <t xml:space="preserve"> </t>
        </is>
      </c>
      <c r="F75" s="6" t="n">
        <v>999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Series D Convertible Preferred Stock [Member] | Private Place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Preferred stock, shares issued</t>
        </is>
      </c>
      <c r="B78" s="4" t="inlineStr">
        <is>
          <t xml:space="preserve"> </t>
        </is>
      </c>
      <c r="C78" s="4" t="inlineStr">
        <is>
          <t xml:space="preserve"> </t>
        </is>
      </c>
      <c r="D78" s="4" t="inlineStr">
        <is>
          <t xml:space="preserve"> </t>
        </is>
      </c>
      <c r="E78" s="5" t="n">
        <v>3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Gross proceeds from sale of preferred and common stock</t>
        </is>
      </c>
      <c r="B79" s="4" t="inlineStr">
        <is>
          <t xml:space="preserve"> </t>
        </is>
      </c>
      <c r="C79" s="4" t="inlineStr">
        <is>
          <t xml:space="preserve"> </t>
        </is>
      </c>
      <c r="D79" s="4" t="inlineStr">
        <is>
          <t xml:space="preserve"> </t>
        </is>
      </c>
      <c r="E79" s="6" t="n">
        <v>300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Convertible Series D Preferred Stock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Preferred stock authoriz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4000</v>
      </c>
      <c r="K82" s="4" t="inlineStr">
        <is>
          <t xml:space="preserve"> </t>
        </is>
      </c>
      <c r="L82" s="5" t="n">
        <v>4000</v>
      </c>
    </row>
    <row r="83">
      <c r="A83" s="4" t="inlineStr">
        <is>
          <t>Preferred stock, shares issu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1299</v>
      </c>
      <c r="K83" s="4" t="inlineStr">
        <is>
          <t xml:space="preserve"> </t>
        </is>
      </c>
      <c r="L83" s="5" t="n">
        <v>1299</v>
      </c>
    </row>
    <row r="84">
      <c r="A84" s="4" t="inlineStr">
        <is>
          <t>Preferred stock, shares outstanding</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1299</v>
      </c>
      <c r="K84" s="4" t="inlineStr">
        <is>
          <t xml:space="preserve"> </t>
        </is>
      </c>
      <c r="L84" s="5" t="n">
        <v>1299</v>
      </c>
    </row>
    <row r="85">
      <c r="A85" s="4" t="inlineStr">
        <is>
          <t>Preferred Stock, Par or Stated Value Per Sha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1000</v>
      </c>
      <c r="K85" s="4" t="inlineStr">
        <is>
          <t xml:space="preserve"> </t>
        </is>
      </c>
      <c r="L85" s="6" t="n">
        <v>1000</v>
      </c>
    </row>
    <row r="86">
      <c r="A86" s="4" t="inlineStr">
        <is>
          <t>Series E Convertible Preferred Stock [Member] | Purchase Agreem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Preferred stock, shares issued</t>
        </is>
      </c>
      <c r="B88" s="5" t="n">
        <v>4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Proceeds from Issuance of Convertible Preferred Stock</t>
        </is>
      </c>
      <c r="B89" s="6" t="n">
        <v>4000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Convertible Series E Preferred Stock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Preferred stock, shares issu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5" t="n">
        <v>4000</v>
      </c>
      <c r="K92" s="4" t="inlineStr">
        <is>
          <t xml:space="preserve"> </t>
        </is>
      </c>
      <c r="L92" s="5" t="n">
        <v>0</v>
      </c>
    </row>
    <row r="93">
      <c r="A93" s="4" t="inlineStr">
        <is>
          <t>Preferred stock, shares outstanding</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5" t="n">
        <v>4000</v>
      </c>
      <c r="K93" s="4" t="inlineStr">
        <is>
          <t xml:space="preserve"> </t>
        </is>
      </c>
      <c r="L93" s="5" t="n">
        <v>0</v>
      </c>
    </row>
    <row r="94">
      <c r="A94" s="4" t="inlineStr">
        <is>
          <t>Preferred Stock, Par or Stated Value Per Share</t>
        </is>
      </c>
      <c r="B94" s="6" t="n">
        <v>1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1000</v>
      </c>
      <c r="K94" s="4" t="inlineStr">
        <is>
          <t xml:space="preserve"> </t>
        </is>
      </c>
      <c r="L94" s="6" t="n">
        <v>1000</v>
      </c>
    </row>
  </sheetData>
  <mergeCells count="3">
    <mergeCell ref="A1:A2"/>
    <mergeCell ref="E1:I1"/>
    <mergeCell ref="J1:K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4" t="inlineStr">
        <is>
          <t>Preferred Stock, Par or Stated Value Per Share</t>
        </is>
      </c>
      <c r="B2" s="7" t="n">
        <v>0.001</v>
      </c>
      <c r="C2" s="7" t="n">
        <v>0.001</v>
      </c>
    </row>
    <row r="3">
      <c r="A3" s="4" t="inlineStr">
        <is>
          <t>Preferred Stock, Shares Authorized</t>
        </is>
      </c>
      <c r="B3" s="5" t="n">
        <v>10000000</v>
      </c>
      <c r="C3" s="5" t="n">
        <v>10000000</v>
      </c>
    </row>
    <row r="4">
      <c r="A4" s="4" t="inlineStr">
        <is>
          <t>Preferred Stock, Shares Designated</t>
        </is>
      </c>
      <c r="B4" s="5" t="n">
        <v>9446000</v>
      </c>
      <c r="C4" s="5" t="n">
        <v>9446000</v>
      </c>
    </row>
    <row r="5">
      <c r="A5" s="4" t="inlineStr">
        <is>
          <t>Common Stock, Par or Stated Value Per Share</t>
        </is>
      </c>
      <c r="B5" s="7" t="n">
        <v>0.001</v>
      </c>
      <c r="C5" s="7" t="n">
        <v>0.001</v>
      </c>
    </row>
    <row r="6">
      <c r="A6" s="4" t="inlineStr">
        <is>
          <t>Common Stock, Shares Authorized</t>
        </is>
      </c>
      <c r="B6" s="5" t="n">
        <v>500000000</v>
      </c>
      <c r="C6" s="5" t="n">
        <v>500000000</v>
      </c>
    </row>
    <row r="7">
      <c r="A7" s="4" t="inlineStr">
        <is>
          <t>Common Stock, Shares, Issued</t>
        </is>
      </c>
      <c r="B7" s="5" t="n">
        <v>7169339</v>
      </c>
      <c r="C7" s="5" t="n">
        <v>7156876</v>
      </c>
    </row>
    <row r="8">
      <c r="A8" s="4" t="inlineStr">
        <is>
          <t>Common Stock, Shares, Outstanding</t>
        </is>
      </c>
      <c r="B8" s="5" t="n">
        <v>7168015</v>
      </c>
      <c r="C8" s="5" t="n">
        <v>7155552</v>
      </c>
    </row>
    <row r="9">
      <c r="A9" s="4" t="inlineStr">
        <is>
          <t>Treasury Stock, Common, Shares</t>
        </is>
      </c>
      <c r="B9" s="5" t="n">
        <v>1324</v>
      </c>
      <c r="C9" s="5" t="n">
        <v>1324</v>
      </c>
    </row>
    <row r="10">
      <c r="A10" s="4" t="inlineStr">
        <is>
          <t>Convertible Series A Preferred Stock [Member]</t>
        </is>
      </c>
      <c r="B10" s="4" t="inlineStr">
        <is>
          <t xml:space="preserve"> </t>
        </is>
      </c>
      <c r="C10" s="4" t="inlineStr">
        <is>
          <t xml:space="preserve"> </t>
        </is>
      </c>
    </row>
    <row r="11">
      <c r="A11" s="4" t="inlineStr">
        <is>
          <t>Temporary Equity, Par or Stated Value Per Share</t>
        </is>
      </c>
      <c r="B11" s="6" t="n">
        <v>10</v>
      </c>
      <c r="C11" s="6" t="n">
        <v>10</v>
      </c>
    </row>
    <row r="12">
      <c r="A12" s="4" t="inlineStr">
        <is>
          <t>Temporary Equity, Shares Authorized</t>
        </is>
      </c>
      <c r="B12" s="5" t="n">
        <v>500000</v>
      </c>
      <c r="C12" s="5" t="n">
        <v>500000</v>
      </c>
    </row>
    <row r="13">
      <c r="A13" s="4" t="inlineStr">
        <is>
          <t>Temporary Equity, Shares Issued</t>
        </is>
      </c>
      <c r="B13" s="5" t="n">
        <v>0</v>
      </c>
      <c r="C13" s="5" t="n">
        <v>0</v>
      </c>
    </row>
    <row r="14">
      <c r="A14" s="4" t="inlineStr">
        <is>
          <t>Temporary Equity, Shares Outstanding</t>
        </is>
      </c>
      <c r="B14" s="5" t="n">
        <v>0</v>
      </c>
      <c r="C14" s="5" t="n">
        <v>0</v>
      </c>
    </row>
    <row r="15">
      <c r="A15" s="4" t="inlineStr">
        <is>
          <t>Preferred stock, conversion price per share</t>
        </is>
      </c>
      <c r="B15" s="8" t="n">
        <v>6.3</v>
      </c>
      <c r="C15" s="8" t="n">
        <v>6.3</v>
      </c>
    </row>
    <row r="16">
      <c r="A16" s="4" t="inlineStr">
        <is>
          <t>Convertible Series B Preferred Stock [Member]</t>
        </is>
      </c>
      <c r="B16" s="4" t="inlineStr">
        <is>
          <t xml:space="preserve"> </t>
        </is>
      </c>
      <c r="C16" s="4" t="inlineStr">
        <is>
          <t xml:space="preserve"> </t>
        </is>
      </c>
    </row>
    <row r="17">
      <c r="A17" s="4" t="inlineStr">
        <is>
          <t>Preferred Stock, Par or Stated Value Per Share</t>
        </is>
      </c>
      <c r="B17" s="6" t="n">
        <v>1000</v>
      </c>
      <c r="C17" s="6" t="n">
        <v>1000</v>
      </c>
    </row>
    <row r="18">
      <c r="A18" s="4" t="inlineStr">
        <is>
          <t>Preferred Stock, Shares Authorized</t>
        </is>
      </c>
      <c r="B18" s="5" t="n">
        <v>15000</v>
      </c>
      <c r="C18" s="5" t="n">
        <v>15000</v>
      </c>
    </row>
    <row r="19">
      <c r="A19" s="4" t="inlineStr">
        <is>
          <t>Preferred stock, conversion price per share</t>
        </is>
      </c>
      <c r="B19" s="6" t="n">
        <v>7</v>
      </c>
      <c r="C19" s="6" t="n">
        <v>7</v>
      </c>
    </row>
    <row r="20">
      <c r="A20" s="4" t="inlineStr">
        <is>
          <t>Preferred Stock, Shares Issued</t>
        </is>
      </c>
      <c r="B20" s="5" t="n">
        <v>0</v>
      </c>
      <c r="C20" s="5" t="n">
        <v>0</v>
      </c>
    </row>
    <row r="21">
      <c r="A21" s="4" t="inlineStr">
        <is>
          <t>Preferred Stock, Shares Outstanding</t>
        </is>
      </c>
      <c r="B21" s="5" t="n">
        <v>0</v>
      </c>
      <c r="C21" s="5" t="n">
        <v>0</v>
      </c>
    </row>
    <row r="22">
      <c r="A22" s="4" t="inlineStr">
        <is>
          <t>Convertible Series C Preferred Stock [Member]</t>
        </is>
      </c>
      <c r="B22" s="4" t="inlineStr">
        <is>
          <t xml:space="preserve"> </t>
        </is>
      </c>
      <c r="C22" s="4" t="inlineStr">
        <is>
          <t xml:space="preserve"> </t>
        </is>
      </c>
    </row>
    <row r="23">
      <c r="A23" s="4" t="inlineStr">
        <is>
          <t>Preferred Stock, Par or Stated Value Per Share</t>
        </is>
      </c>
      <c r="B23" s="6" t="n">
        <v>1000</v>
      </c>
      <c r="C23" s="6" t="n">
        <v>1000</v>
      </c>
    </row>
    <row r="24">
      <c r="A24" s="4" t="inlineStr">
        <is>
          <t>Preferred Stock, Shares Authorized</t>
        </is>
      </c>
      <c r="B24" s="5" t="n">
        <v>5000</v>
      </c>
      <c r="C24" s="5" t="n">
        <v>5000</v>
      </c>
    </row>
    <row r="25">
      <c r="A25" s="4" t="inlineStr">
        <is>
          <t>Preferred stock, conversion price per share</t>
        </is>
      </c>
      <c r="B25" s="8" t="n">
        <v>5.5</v>
      </c>
      <c r="C25" s="8" t="n">
        <v>5.5</v>
      </c>
    </row>
    <row r="26">
      <c r="A26" s="4" t="inlineStr">
        <is>
          <t>Preferred Stock, Shares Issued</t>
        </is>
      </c>
      <c r="B26" s="5" t="n">
        <v>0</v>
      </c>
      <c r="C26" s="5" t="n">
        <v>0</v>
      </c>
    </row>
    <row r="27">
      <c r="A27" s="4" t="inlineStr">
        <is>
          <t>Preferred Stock, Shares Outstanding</t>
        </is>
      </c>
      <c r="B27" s="5" t="n">
        <v>0</v>
      </c>
      <c r="C27" s="5" t="n">
        <v>0</v>
      </c>
    </row>
    <row r="28">
      <c r="A28" s="4" t="inlineStr">
        <is>
          <t>Convertible Series D Preferred Stock [Member]</t>
        </is>
      </c>
      <c r="B28" s="4" t="inlineStr">
        <is>
          <t xml:space="preserve"> </t>
        </is>
      </c>
      <c r="C28" s="4" t="inlineStr">
        <is>
          <t xml:space="preserve"> </t>
        </is>
      </c>
    </row>
    <row r="29">
      <c r="A29" s="4" t="inlineStr">
        <is>
          <t>Preferred Stock, Par or Stated Value Per Share</t>
        </is>
      </c>
      <c r="B29" s="6" t="n">
        <v>1000</v>
      </c>
      <c r="C29" s="6" t="n">
        <v>1000</v>
      </c>
    </row>
    <row r="30">
      <c r="A30" s="4" t="inlineStr">
        <is>
          <t>Preferred Stock, Shares Authorized</t>
        </is>
      </c>
      <c r="B30" s="5" t="n">
        <v>4000</v>
      </c>
      <c r="C30" s="5" t="n">
        <v>4000</v>
      </c>
    </row>
    <row r="31">
      <c r="A31" s="4" t="inlineStr">
        <is>
          <t>Preferred Stock, Shares Issued</t>
        </is>
      </c>
      <c r="B31" s="5" t="n">
        <v>1299</v>
      </c>
      <c r="C31" s="5" t="n">
        <v>1299</v>
      </c>
    </row>
    <row r="32">
      <c r="A32" s="4" t="inlineStr">
        <is>
          <t>Preferred Stock, Shares Outstanding</t>
        </is>
      </c>
      <c r="B32" s="5" t="n">
        <v>1299</v>
      </c>
      <c r="C32" s="5" t="n">
        <v>1299</v>
      </c>
    </row>
    <row r="33">
      <c r="A33" s="4" t="inlineStr">
        <is>
          <t>Convertible preferred stock par value</t>
        </is>
      </c>
      <c r="B33" s="6" t="n">
        <v>3</v>
      </c>
      <c r="C33" s="6" t="n">
        <v>3</v>
      </c>
    </row>
    <row r="34">
      <c r="A34" s="4" t="inlineStr">
        <is>
          <t>Convertible Series E Preferred Stock [Member]</t>
        </is>
      </c>
      <c r="B34" s="4" t="inlineStr">
        <is>
          <t xml:space="preserve"> </t>
        </is>
      </c>
      <c r="C34" s="4" t="inlineStr">
        <is>
          <t xml:space="preserve"> </t>
        </is>
      </c>
    </row>
    <row r="35">
      <c r="A35" s="4" t="inlineStr">
        <is>
          <t>Preferred Stock, Par or Stated Value Per Share</t>
        </is>
      </c>
      <c r="B35" s="6" t="n">
        <v>1000</v>
      </c>
      <c r="C35" s="6" t="n">
        <v>1000</v>
      </c>
    </row>
    <row r="36">
      <c r="A36" s="4" t="inlineStr">
        <is>
          <t>Temporary Equity, Shares Authorized</t>
        </is>
      </c>
      <c r="B36" s="5" t="n">
        <v>30000</v>
      </c>
      <c r="C36" s="5" t="n">
        <v>30000</v>
      </c>
    </row>
    <row r="37">
      <c r="A37" s="4" t="inlineStr">
        <is>
          <t>Preferred stock, conversion price per share</t>
        </is>
      </c>
      <c r="B37" s="6" t="n">
        <v>3</v>
      </c>
      <c r="C37" s="6" t="n">
        <v>3</v>
      </c>
    </row>
    <row r="38">
      <c r="A38" s="4" t="inlineStr">
        <is>
          <t>Preferred Stock, Shares Issued</t>
        </is>
      </c>
      <c r="B38" s="5" t="n">
        <v>4000</v>
      </c>
      <c r="C38" s="5" t="n">
        <v>0</v>
      </c>
    </row>
    <row r="39">
      <c r="A39" s="4" t="inlineStr">
        <is>
          <t>Preferred Stock, Shares Outstanding</t>
        </is>
      </c>
      <c r="B39" s="5" t="n">
        <v>4000</v>
      </c>
      <c r="C3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VENUES AND CONTRACT ACCOUNTING (Details - Contract Assets) - USD ($)</t>
        </is>
      </c>
      <c r="B1" s="2" t="inlineStr">
        <is>
          <t>Mar. 31, 2023</t>
        </is>
      </c>
      <c r="C1" s="2" t="inlineStr">
        <is>
          <t>Dec. 31, 2022</t>
        </is>
      </c>
    </row>
    <row r="2">
      <c r="A2" s="3" t="inlineStr">
        <is>
          <t>Revenue from Contract with Customer [Abstract]</t>
        </is>
      </c>
      <c r="B2" s="4" t="inlineStr">
        <is>
          <t xml:space="preserve"> </t>
        </is>
      </c>
      <c r="C2" s="4" t="inlineStr">
        <is>
          <t xml:space="preserve"> </t>
        </is>
      </c>
    </row>
    <row r="3">
      <c r="A3" s="4" t="inlineStr">
        <is>
          <t>Cumulative revenues recognized</t>
        </is>
      </c>
      <c r="B3" s="6" t="n">
        <v>7144602</v>
      </c>
      <c r="C3" s="6" t="n">
        <v>5934205</v>
      </c>
    </row>
    <row r="4">
      <c r="A4" s="4" t="inlineStr">
        <is>
          <t>Less: Billings or cash received</t>
        </is>
      </c>
      <c r="B4" s="5" t="n">
        <v>-5718290</v>
      </c>
      <c r="C4" s="5" t="n">
        <v>-5508483</v>
      </c>
    </row>
    <row r="5">
      <c r="A5" s="4" t="inlineStr">
        <is>
          <t>Contract assets</t>
        </is>
      </c>
      <c r="B5" s="6" t="n">
        <v>1426312</v>
      </c>
      <c r="C5" s="6" t="n">
        <v>42572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VENUES AND CONTRACT ACCOUNTING (Details - Contract Liabilities) - USD ($)</t>
        </is>
      </c>
      <c r="B1" s="2" t="inlineStr">
        <is>
          <t>Mar. 31, 2023</t>
        </is>
      </c>
      <c r="C1" s="2" t="inlineStr">
        <is>
          <t>Dec. 31, 2022</t>
        </is>
      </c>
    </row>
    <row r="2">
      <c r="A2" s="3" t="inlineStr">
        <is>
          <t>Revenue from Contract with Customer [Abstract]</t>
        </is>
      </c>
      <c r="B2" s="4" t="inlineStr">
        <is>
          <t xml:space="preserve"> </t>
        </is>
      </c>
      <c r="C2" s="4" t="inlineStr">
        <is>
          <t xml:space="preserve"> </t>
        </is>
      </c>
    </row>
    <row r="3">
      <c r="A3" s="4" t="inlineStr">
        <is>
          <t>Billings and/or cash receipts on uncompleted contracts</t>
        </is>
      </c>
      <c r="B3" s="6" t="n">
        <v>323207</v>
      </c>
      <c r="C3" s="6" t="n">
        <v>4355470</v>
      </c>
    </row>
    <row r="4">
      <c r="A4" s="4" t="inlineStr">
        <is>
          <t>Less: Cumulative revenues recognized</t>
        </is>
      </c>
      <c r="B4" s="5" t="n">
        <v>-262988</v>
      </c>
      <c r="C4" s="5" t="n">
        <v>-4144018</v>
      </c>
    </row>
    <row r="5">
      <c r="A5" s="4" t="inlineStr">
        <is>
          <t>Contract liabilities, technology systems</t>
        </is>
      </c>
      <c r="B5" s="5" t="n">
        <v>60219</v>
      </c>
      <c r="C5" s="5" t="n">
        <v>211452</v>
      </c>
    </row>
    <row r="6">
      <c r="A6" s="4" t="inlineStr">
        <is>
          <t>Contract liabilities, services and consulting</t>
        </is>
      </c>
      <c r="B6" s="5" t="n">
        <v>2006642</v>
      </c>
      <c r="C6" s="5" t="n">
        <v>746545</v>
      </c>
    </row>
    <row r="7">
      <c r="A7" s="4" t="inlineStr">
        <is>
          <t>Total contract liabilities</t>
        </is>
      </c>
      <c r="B7" s="6" t="n">
        <v>2066861</v>
      </c>
      <c r="C7" s="6" t="n">
        <v>95799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VENUES AND CONTRACT ACCOUNTING (Details -Disaggregated Revenue) - USD ($)</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t>
        </is>
      </c>
      <c r="B4" s="6" t="n">
        <v>2644288</v>
      </c>
      <c r="C4" s="6" t="n">
        <v>1439316</v>
      </c>
    </row>
    <row r="5">
      <c r="A5" s="4" t="inlineStr">
        <is>
          <t>Services Transferred Over Tim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816524</v>
      </c>
      <c r="C7" s="5" t="n">
        <v>656047</v>
      </c>
    </row>
    <row r="8">
      <c r="A8" s="4" t="inlineStr">
        <is>
          <t>Turnkey Project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1827764</v>
      </c>
      <c r="C10" s="5" t="n">
        <v>652080</v>
      </c>
    </row>
    <row r="11">
      <c r="A11" s="4" t="inlineStr">
        <is>
          <t>Maintenance And Support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588869</v>
      </c>
      <c r="C13" s="5" t="n">
        <v>656047</v>
      </c>
    </row>
    <row r="14">
      <c r="A14" s="4" t="inlineStr">
        <is>
          <t>Algorithm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227655</v>
      </c>
      <c r="C16" s="5" t="n">
        <v>131189</v>
      </c>
    </row>
    <row r="17">
      <c r="A17" s="4" t="inlineStr">
        <is>
          <t>Rail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2376449</v>
      </c>
      <c r="C19" s="5" t="n">
        <v>1007273</v>
      </c>
    </row>
    <row r="20">
      <c r="A20" s="4" t="inlineStr">
        <is>
          <t>Rail [Member] | Services Transferred Over Time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548685</v>
      </c>
      <c r="C22" s="5" t="n">
        <v>486616</v>
      </c>
    </row>
    <row r="23">
      <c r="A23" s="4" t="inlineStr">
        <is>
          <t>Rail [Member] | Turnkey Projects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1827764</v>
      </c>
      <c r="C25" s="5" t="n">
        <v>520657</v>
      </c>
    </row>
    <row r="26">
      <c r="A26" s="4" t="inlineStr">
        <is>
          <t>Rail [Member] | Maintenance And Support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5" t="n">
        <v>548685</v>
      </c>
      <c r="C28" s="5" t="n">
        <v>486616</v>
      </c>
    </row>
    <row r="29">
      <c r="A29" s="4" t="inlineStr">
        <is>
          <t>Rail [Member] | Algorithms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4" t="inlineStr">
        <is>
          <t xml:space="preserve"> </t>
        </is>
      </c>
      <c r="C31" s="4" t="inlineStr">
        <is>
          <t xml:space="preserve"> </t>
        </is>
      </c>
    </row>
    <row r="32">
      <c r="A32" s="4" t="inlineStr">
        <is>
          <t>Commercial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5" t="n">
        <v>28831</v>
      </c>
      <c r="C34" s="5" t="n">
        <v>17300</v>
      </c>
    </row>
    <row r="35">
      <c r="A35" s="4" t="inlineStr">
        <is>
          <t>Commercial [Member] | Services Transferred Over Time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5" t="n">
        <v>28831</v>
      </c>
      <c r="C37" s="5" t="n">
        <v>17798</v>
      </c>
    </row>
    <row r="38">
      <c r="A38" s="4" t="inlineStr">
        <is>
          <t>Commercial [Member] | Turnkey Projects [Memb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t>
        </is>
      </c>
      <c r="B40" s="4" t="inlineStr">
        <is>
          <t xml:space="preserve"> </t>
        </is>
      </c>
      <c r="C40" s="5" t="n">
        <v>-498</v>
      </c>
    </row>
    <row r="41">
      <c r="A41" s="4" t="inlineStr">
        <is>
          <t>Commercial [Member] | Maintenance And Support [Memb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t>
        </is>
      </c>
      <c r="B43" s="5" t="n">
        <v>28831</v>
      </c>
      <c r="C43" s="5" t="n">
        <v>17798</v>
      </c>
    </row>
    <row r="44">
      <c r="A44" s="4" t="inlineStr">
        <is>
          <t>Commercial [Member] | Algorithms [Memb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t>
        </is>
      </c>
      <c r="B46" s="4" t="inlineStr">
        <is>
          <t xml:space="preserve"> </t>
        </is>
      </c>
      <c r="C46" s="4" t="inlineStr">
        <is>
          <t xml:space="preserve"> </t>
        </is>
      </c>
    </row>
    <row r="47">
      <c r="A47" s="4" t="inlineStr">
        <is>
          <t>Governments [Membe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t>
        </is>
      </c>
      <c r="B49" s="5" t="n">
        <v>11353</v>
      </c>
      <c r="C49" s="5" t="n">
        <v>152142</v>
      </c>
    </row>
    <row r="50">
      <c r="A50" s="4" t="inlineStr">
        <is>
          <t>Governments [Member] | Services Transferred Over Time [Member]</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t>
        </is>
      </c>
      <c r="B52" s="5" t="n">
        <v>11353</v>
      </c>
      <c r="C52" s="5" t="n">
        <v>20221</v>
      </c>
    </row>
    <row r="53">
      <c r="A53" s="4" t="inlineStr">
        <is>
          <t>Governments [Member] | Turnkey Projects [Memb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t>
        </is>
      </c>
      <c r="B55" s="4" t="inlineStr">
        <is>
          <t xml:space="preserve"> </t>
        </is>
      </c>
      <c r="C55" s="5" t="n">
        <v>131921</v>
      </c>
    </row>
    <row r="56">
      <c r="A56" s="4" t="inlineStr">
        <is>
          <t>Governments [Member] | Maintenance And Support [Member]</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t>
        </is>
      </c>
      <c r="B58" s="5" t="n">
        <v>11353</v>
      </c>
      <c r="C58" s="5" t="n">
        <v>20221</v>
      </c>
    </row>
    <row r="59">
      <c r="A59" s="4" t="inlineStr">
        <is>
          <t>Governments [Member] | Algorithms [Member]</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t>
        </is>
      </c>
      <c r="B61" s="4" t="inlineStr">
        <is>
          <t xml:space="preserve"> </t>
        </is>
      </c>
      <c r="C61" s="4" t="inlineStr">
        <is>
          <t xml:space="preserve"> </t>
        </is>
      </c>
    </row>
    <row r="62">
      <c r="A62" s="4" t="inlineStr">
        <is>
          <t>Artificial Intelligence [Member]</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t>
        </is>
      </c>
      <c r="B64" s="5" t="n">
        <v>227655</v>
      </c>
      <c r="C64" s="5" t="n">
        <v>262601</v>
      </c>
    </row>
    <row r="65">
      <c r="A65" s="4" t="inlineStr">
        <is>
          <t>Artificial Intelligence [Member] | Services Transferred Over Time [Member]</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t>
        </is>
      </c>
      <c r="B67" s="5" t="n">
        <v>227655</v>
      </c>
      <c r="C67" s="5" t="n">
        <v>131412</v>
      </c>
    </row>
    <row r="68">
      <c r="A68" s="4" t="inlineStr">
        <is>
          <t>Artificial Intelligence [Member] | Turnkey Projects [Member]</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t>
        </is>
      </c>
      <c r="B70" s="4" t="inlineStr">
        <is>
          <t xml:space="preserve"> </t>
        </is>
      </c>
      <c r="C70" s="4" t="inlineStr">
        <is>
          <t xml:space="preserve"> </t>
        </is>
      </c>
    </row>
    <row r="71">
      <c r="A71" s="4" t="inlineStr">
        <is>
          <t>Artificial Intelligence [Member] | Maintenance And Support [Member]</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t>
        </is>
      </c>
      <c r="B73" s="4" t="inlineStr">
        <is>
          <t xml:space="preserve"> </t>
        </is>
      </c>
      <c r="C73" s="5" t="n">
        <v>131412</v>
      </c>
    </row>
    <row r="74">
      <c r="A74" s="4" t="inlineStr">
        <is>
          <t>Artificial Intelligence [Member] | Algorithms [Member]</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Revenue</t>
        </is>
      </c>
      <c r="B76" s="5" t="n">
        <v>227655</v>
      </c>
      <c r="C76" s="5" t="n">
        <v>131189</v>
      </c>
    </row>
    <row r="77">
      <c r="A77" s="4" t="inlineStr">
        <is>
          <t>North America [Member]</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Revenue</t>
        </is>
      </c>
      <c r="B79" s="5" t="n">
        <v>2644288</v>
      </c>
      <c r="C79" s="5" t="n">
        <v>1439316</v>
      </c>
    </row>
    <row r="80">
      <c r="A80" s="4" t="inlineStr">
        <is>
          <t>North America [Member] | Rail [Member]</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Revenue</t>
        </is>
      </c>
      <c r="B82" s="5" t="n">
        <v>2376449</v>
      </c>
      <c r="C82" s="5" t="n">
        <v>1007273</v>
      </c>
    </row>
    <row r="83">
      <c r="A83" s="4" t="inlineStr">
        <is>
          <t>North America [Member] | Commercial [Member]</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Revenue</t>
        </is>
      </c>
      <c r="B85" s="5" t="n">
        <v>28831</v>
      </c>
      <c r="C85" s="5" t="n">
        <v>17300</v>
      </c>
    </row>
    <row r="86">
      <c r="A86" s="4" t="inlineStr">
        <is>
          <t>North America [Member] | Governments [Member]</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Revenue</t>
        </is>
      </c>
      <c r="B88" s="5" t="n">
        <v>11353</v>
      </c>
      <c r="C88" s="5" t="n">
        <v>152142</v>
      </c>
    </row>
    <row r="89">
      <c r="A89" s="4" t="inlineStr">
        <is>
          <t>North America [Member] | Artificial Intelligence [Member]</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Revenue</t>
        </is>
      </c>
      <c r="B91" s="6" t="n">
        <v>227655</v>
      </c>
      <c r="C91" s="6" t="n">
        <v>26260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2" customWidth="1" min="2" max="2"/>
  </cols>
  <sheetData>
    <row r="1">
      <c r="A1" s="1" t="inlineStr">
        <is>
          <t>REVENUE AND CONTRACT ACCOUNTING (Details Narrative)</t>
        </is>
      </c>
      <c r="B1" s="2" t="inlineStr">
        <is>
          <t>3 Months Ended</t>
        </is>
      </c>
    </row>
    <row r="2">
      <c r="B2" s="2" t="inlineStr">
        <is>
          <t>Mar. 31, 2023 USD ($)</t>
        </is>
      </c>
    </row>
    <row r="3">
      <c r="A3" s="3" t="inlineStr">
        <is>
          <t>Revenue from Contract with Customer [Abstract]</t>
        </is>
      </c>
      <c r="B3" s="4" t="inlineStr">
        <is>
          <t xml:space="preserve"> </t>
        </is>
      </c>
    </row>
    <row r="4">
      <c r="A4" s="4" t="inlineStr">
        <is>
          <t>Contract Liabilities</t>
        </is>
      </c>
      <c r="B4" s="6" t="n">
        <v>957997</v>
      </c>
    </row>
    <row r="5">
      <c r="A5" s="4" t="inlineStr">
        <is>
          <t>Technology systems</t>
        </is>
      </c>
      <c r="B5" s="5" t="n">
        <v>151233</v>
      </c>
    </row>
    <row r="6">
      <c r="A6" s="4" t="inlineStr">
        <is>
          <t>Consulting recognized</t>
        </is>
      </c>
      <c r="B6" s="6" t="n">
        <v>24885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2" customWidth="1" min="2" max="2"/>
  </cols>
  <sheetData>
    <row r="1">
      <c r="A1" s="1" t="inlineStr">
        <is>
          <t>DEFINED CONTRIBUTION PLAN (Details Narrative)</t>
        </is>
      </c>
      <c r="B1" s="2" t="inlineStr">
        <is>
          <t>3 Months Ended</t>
        </is>
      </c>
    </row>
    <row r="2">
      <c r="B2" s="2" t="inlineStr">
        <is>
          <t>Mar. 31, 2023 USD ($)</t>
        </is>
      </c>
    </row>
    <row r="3">
      <c r="A3" s="3" t="inlineStr">
        <is>
          <t>Compensation Related Costs [Abstract]</t>
        </is>
      </c>
      <c r="B3" s="4" t="inlineStr">
        <is>
          <t xml:space="preserve"> </t>
        </is>
      </c>
    </row>
    <row r="4">
      <c r="A4" s="4" t="inlineStr">
        <is>
          <t>Cash contributions</t>
        </is>
      </c>
      <c r="B4" s="6" t="n">
        <v>4224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Total Revenues</t>
        </is>
      </c>
      <c r="B4" s="6" t="n">
        <v>2644288</v>
      </c>
      <c r="C4" s="6" t="n">
        <v>1439316</v>
      </c>
    </row>
    <row r="5">
      <c r="A5" s="3" t="inlineStr">
        <is>
          <t>COST OF REVENUES:</t>
        </is>
      </c>
      <c r="B5" s="4" t="inlineStr">
        <is>
          <t xml:space="preserve"> </t>
        </is>
      </c>
      <c r="C5" s="4" t="inlineStr">
        <is>
          <t xml:space="preserve"> </t>
        </is>
      </c>
    </row>
    <row r="6">
      <c r="A6" s="4" t="inlineStr">
        <is>
          <t>Total Cost of Revenues</t>
        </is>
      </c>
      <c r="B6" s="5" t="n">
        <v>2107116</v>
      </c>
      <c r="C6" s="5" t="n">
        <v>1217250</v>
      </c>
    </row>
    <row r="7">
      <c r="A7" s="4" t="inlineStr">
        <is>
          <t>GROSS MARGIN</t>
        </is>
      </c>
      <c r="B7" s="5" t="n">
        <v>537172</v>
      </c>
      <c r="C7" s="5" t="n">
        <v>222066</v>
      </c>
    </row>
    <row r="8">
      <c r="A8" s="3" t="inlineStr">
        <is>
          <t>OPERATING EXPENSES:</t>
        </is>
      </c>
      <c r="B8" s="4" t="inlineStr">
        <is>
          <t xml:space="preserve"> </t>
        </is>
      </c>
      <c r="C8" s="4" t="inlineStr">
        <is>
          <t xml:space="preserve"> </t>
        </is>
      </c>
    </row>
    <row r="9">
      <c r="A9" s="4" t="inlineStr">
        <is>
          <t>Sales and marketing</t>
        </is>
      </c>
      <c r="B9" s="5" t="n">
        <v>307577</v>
      </c>
      <c r="C9" s="5" t="n">
        <v>283894</v>
      </c>
    </row>
    <row r="10">
      <c r="A10" s="4" t="inlineStr">
        <is>
          <t>Research and development</t>
        </is>
      </c>
      <c r="B10" s="5" t="n">
        <v>404885</v>
      </c>
      <c r="C10" s="5" t="n">
        <v>436717</v>
      </c>
    </row>
    <row r="11">
      <c r="A11" s="4" t="inlineStr">
        <is>
          <t>General and Administrative Costs</t>
        </is>
      </c>
      <c r="B11" s="5" t="n">
        <v>1971508</v>
      </c>
      <c r="C11" s="5" t="n">
        <v>2143073</v>
      </c>
    </row>
    <row r="12">
      <c r="A12" s="4" t="inlineStr">
        <is>
          <t>Total Operating Expenses</t>
        </is>
      </c>
      <c r="B12" s="5" t="n">
        <v>2683970</v>
      </c>
      <c r="C12" s="5" t="n">
        <v>2863684</v>
      </c>
    </row>
    <row r="13">
      <c r="A13" s="4" t="inlineStr">
        <is>
          <t>LOSS FROM OPERATIONS</t>
        </is>
      </c>
      <c r="B13" s="5" t="n">
        <v>-2146798</v>
      </c>
      <c r="C13" s="5" t="n">
        <v>-2641618</v>
      </c>
    </row>
    <row r="14">
      <c r="A14" s="3" t="inlineStr">
        <is>
          <t>OTHER INCOME (EXPENSES):</t>
        </is>
      </c>
      <c r="B14" s="4" t="inlineStr">
        <is>
          <t xml:space="preserve"> </t>
        </is>
      </c>
      <c r="C14" s="4" t="inlineStr">
        <is>
          <t xml:space="preserve"> </t>
        </is>
      </c>
    </row>
    <row r="15">
      <c r="A15" s="4" t="inlineStr">
        <is>
          <t>Interest expense</t>
        </is>
      </c>
      <c r="B15" s="5" t="n">
        <v>-1180</v>
      </c>
      <c r="C15" s="5" t="n">
        <v>-3180</v>
      </c>
    </row>
    <row r="16">
      <c r="A16" s="4" t="inlineStr">
        <is>
          <t>Other income, net</t>
        </is>
      </c>
      <c r="B16" s="5" t="n">
        <v>4295</v>
      </c>
      <c r="C16" s="5" t="n">
        <v>182</v>
      </c>
    </row>
    <row r="17">
      <c r="A17" s="4" t="inlineStr">
        <is>
          <t>Total Other Income (Expenses)</t>
        </is>
      </c>
      <c r="B17" s="5" t="n">
        <v>3115</v>
      </c>
      <c r="C17" s="5" t="n">
        <v>-2998</v>
      </c>
    </row>
    <row r="18">
      <c r="A18" s="4" t="inlineStr">
        <is>
          <t>NET LOSS</t>
        </is>
      </c>
      <c r="B18" s="6" t="n">
        <v>-2143683</v>
      </c>
      <c r="C18" s="6" t="n">
        <v>-2644616</v>
      </c>
    </row>
    <row r="19">
      <c r="A19" s="3" t="inlineStr">
        <is>
          <t>Net Loss Per Share</t>
        </is>
      </c>
      <c r="B19" s="4" t="inlineStr">
        <is>
          <t xml:space="preserve"> </t>
        </is>
      </c>
      <c r="C19" s="4" t="inlineStr">
        <is>
          <t xml:space="preserve"> </t>
        </is>
      </c>
    </row>
    <row r="20">
      <c r="A20" s="4" t="inlineStr">
        <is>
          <t>Basic</t>
        </is>
      </c>
      <c r="B20" s="8" t="n">
        <v>-0.3</v>
      </c>
      <c r="C20" s="8" t="n">
        <v>-0.49</v>
      </c>
    </row>
    <row r="21">
      <c r="A21" s="4" t="inlineStr">
        <is>
          <t>Diluted</t>
        </is>
      </c>
      <c r="B21" s="8" t="n">
        <v>-0.3</v>
      </c>
      <c r="C21" s="8" t="n">
        <v>-0.49</v>
      </c>
    </row>
    <row r="22">
      <c r="A22" s="3" t="inlineStr">
        <is>
          <t>Weighted Average Shares</t>
        </is>
      </c>
      <c r="B22" s="4" t="inlineStr">
        <is>
          <t xml:space="preserve"> </t>
        </is>
      </c>
      <c r="C22" s="4" t="inlineStr">
        <is>
          <t xml:space="preserve"> </t>
        </is>
      </c>
    </row>
    <row r="23">
      <c r="A23" s="4" t="inlineStr">
        <is>
          <t>Basic</t>
        </is>
      </c>
      <c r="B23" s="5" t="n">
        <v>7156876</v>
      </c>
      <c r="C23" s="5" t="n">
        <v>5353620</v>
      </c>
    </row>
    <row r="24">
      <c r="A24" s="4" t="inlineStr">
        <is>
          <t>Diluted</t>
        </is>
      </c>
      <c r="B24" s="5" t="n">
        <v>7156876</v>
      </c>
      <c r="C24" s="5" t="n">
        <v>5353620</v>
      </c>
    </row>
    <row r="25">
      <c r="A25" s="4" t="inlineStr">
        <is>
          <t>Product [Member]</t>
        </is>
      </c>
      <c r="B25" s="4" t="inlineStr">
        <is>
          <t xml:space="preserve"> </t>
        </is>
      </c>
      <c r="C25" s="4" t="inlineStr">
        <is>
          <t xml:space="preserve"> </t>
        </is>
      </c>
    </row>
    <row r="26">
      <c r="A26" s="3" t="inlineStr">
        <is>
          <t>REVENUES:</t>
        </is>
      </c>
      <c r="B26" s="4" t="inlineStr">
        <is>
          <t xml:space="preserve"> </t>
        </is>
      </c>
      <c r="C26" s="4" t="inlineStr">
        <is>
          <t xml:space="preserve"> </t>
        </is>
      </c>
    </row>
    <row r="27">
      <c r="A27" s="4" t="inlineStr">
        <is>
          <t>Total Revenues</t>
        </is>
      </c>
      <c r="B27" s="6" t="n">
        <v>1827764</v>
      </c>
      <c r="C27" s="6" t="n">
        <v>783269</v>
      </c>
    </row>
    <row r="28">
      <c r="A28" s="3" t="inlineStr">
        <is>
          <t>COST OF REVENUES:</t>
        </is>
      </c>
      <c r="B28" s="4" t="inlineStr">
        <is>
          <t xml:space="preserve"> </t>
        </is>
      </c>
      <c r="C28" s="4" t="inlineStr">
        <is>
          <t xml:space="preserve"> </t>
        </is>
      </c>
    </row>
    <row r="29">
      <c r="A29" s="4" t="inlineStr">
        <is>
          <t>Total Cost of Revenues</t>
        </is>
      </c>
      <c r="B29" s="5" t="n">
        <v>1767209</v>
      </c>
      <c r="C29" s="5" t="n">
        <v>865488</v>
      </c>
    </row>
    <row r="30">
      <c r="A30" s="4" t="inlineStr">
        <is>
          <t>Service, Other [Member]</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Total Revenues</t>
        </is>
      </c>
      <c r="B32" s="5" t="n">
        <v>816524</v>
      </c>
      <c r="C32" s="5" t="n">
        <v>656047</v>
      </c>
    </row>
    <row r="33">
      <c r="A33" s="3" t="inlineStr">
        <is>
          <t>COST OF REVENUES:</t>
        </is>
      </c>
      <c r="B33" s="4" t="inlineStr">
        <is>
          <t xml:space="preserve"> </t>
        </is>
      </c>
      <c r="C33" s="4" t="inlineStr">
        <is>
          <t xml:space="preserve"> </t>
        </is>
      </c>
    </row>
    <row r="34">
      <c r="A34" s="4" t="inlineStr">
        <is>
          <t>Total Cost of Revenues</t>
        </is>
      </c>
      <c r="B34" s="6" t="n">
        <v>339907</v>
      </c>
      <c r="C34" s="6" t="n">
        <v>35176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69" customWidth="1" min="1" max="1"/>
    <col width="27" customWidth="1" min="2" max="2"/>
    <col width="27" customWidth="1" min="3" max="3"/>
    <col width="27" customWidth="1" min="4" max="4"/>
    <col width="27" customWidth="1" min="5" max="5"/>
    <col width="22" customWidth="1" min="6" max="6"/>
    <col width="36" customWidth="1" min="7" max="7"/>
    <col width="27" customWidth="1" min="8" max="8"/>
    <col width="25" customWidth="1" min="9" max="9"/>
    <col width="13" customWidth="1" min="10" max="10"/>
  </cols>
  <sheetData>
    <row r="1">
      <c r="A1" s="1" t="inlineStr">
        <is>
          <t>STATEMENTS OF CHANGES IN STOCKHOLDERS' EQUITY  (Unaudited) - USD ($)</t>
        </is>
      </c>
      <c r="B1" s="2" t="inlineStr">
        <is>
          <t>Preferred Stock B [Member]</t>
        </is>
      </c>
      <c r="C1" s="2" t="inlineStr">
        <is>
          <t>Preferred Stock C [Member]</t>
        </is>
      </c>
      <c r="D1" s="2" t="inlineStr">
        <is>
          <t>Preferred Stock D [Member]</t>
        </is>
      </c>
      <c r="E1" s="2" t="inlineStr">
        <is>
          <t>Preferred Stock E [Member]</t>
        </is>
      </c>
      <c r="F1" s="2" t="inlineStr">
        <is>
          <t>Common Stock [Member]</t>
        </is>
      </c>
      <c r="G1" s="2" t="inlineStr">
        <is>
          <t>Additional Paid-in Capital [Member]</t>
        </is>
      </c>
      <c r="H1" s="2" t="inlineStr">
        <is>
          <t>Retained Earnings [Member]</t>
        </is>
      </c>
      <c r="I1" s="2" t="inlineStr">
        <is>
          <t>Treasury Stocks [Member]</t>
        </is>
      </c>
      <c r="J1" s="2" t="inlineStr">
        <is>
          <t>Total</t>
        </is>
      </c>
    </row>
    <row r="2">
      <c r="A2" s="4" t="inlineStr">
        <is>
          <t>Beginning balance, value at Dec. 31, 2021</t>
        </is>
      </c>
      <c r="B2" s="6" t="n">
        <v>1</v>
      </c>
      <c r="C2" s="6" t="n">
        <v>2</v>
      </c>
      <c r="D2" s="4" t="inlineStr">
        <is>
          <t xml:space="preserve"> </t>
        </is>
      </c>
      <c r="E2" s="4" t="inlineStr">
        <is>
          <t xml:space="preserve"> </t>
        </is>
      </c>
      <c r="F2" s="6" t="n">
        <v>4111</v>
      </c>
      <c r="G2" s="6" t="n">
        <v>46431874</v>
      </c>
      <c r="H2" s="6" t="n">
        <v>-45497051</v>
      </c>
      <c r="I2" s="6" t="n">
        <v>-157452</v>
      </c>
      <c r="J2" s="6" t="n">
        <v>781485</v>
      </c>
    </row>
    <row r="3">
      <c r="A3" s="4" t="inlineStr">
        <is>
          <t>Beginning balance, shares at Dec. 31, 2021</t>
        </is>
      </c>
      <c r="B3" s="5" t="n">
        <v>851</v>
      </c>
      <c r="C3" s="5" t="n">
        <v>2500</v>
      </c>
      <c r="D3" s="4" t="inlineStr">
        <is>
          <t xml:space="preserve"> </t>
        </is>
      </c>
      <c r="E3" s="4" t="inlineStr">
        <is>
          <t xml:space="preserve"> </t>
        </is>
      </c>
      <c r="F3" s="5" t="n">
        <v>4111047</v>
      </c>
      <c r="G3" s="4" t="inlineStr">
        <is>
          <t xml:space="preserve"> </t>
        </is>
      </c>
      <c r="H3" s="4" t="inlineStr">
        <is>
          <t xml:space="preserve"> </t>
        </is>
      </c>
      <c r="I3" s="4" t="inlineStr">
        <is>
          <t xml:space="preserve"> </t>
        </is>
      </c>
      <c r="J3" s="4" t="inlineStr">
        <is>
          <t xml:space="preserve"> </t>
        </is>
      </c>
    </row>
    <row r="4">
      <c r="A4" s="4" t="inlineStr">
        <is>
          <t>Stock options compensation</t>
        </is>
      </c>
      <c r="B4" s="4" t="inlineStr">
        <is>
          <t xml:space="preserve"> </t>
        </is>
      </c>
      <c r="C4" s="4" t="inlineStr">
        <is>
          <t xml:space="preserve"> </t>
        </is>
      </c>
      <c r="D4" s="4" t="inlineStr">
        <is>
          <t xml:space="preserve"> </t>
        </is>
      </c>
      <c r="E4" s="4" t="inlineStr">
        <is>
          <t xml:space="preserve"> </t>
        </is>
      </c>
      <c r="F4" s="4" t="inlineStr">
        <is>
          <t xml:space="preserve"> </t>
        </is>
      </c>
      <c r="G4" s="5" t="n">
        <v>250577</v>
      </c>
      <c r="H4" s="4" t="inlineStr">
        <is>
          <t xml:space="preserve"> </t>
        </is>
      </c>
      <c r="I4" s="4" t="inlineStr">
        <is>
          <t xml:space="preserve"> </t>
        </is>
      </c>
      <c r="J4" s="5" t="n">
        <v>250577</v>
      </c>
    </row>
    <row r="5">
      <c r="A5" s="4" t="inlineStr">
        <is>
          <t>Common stock issued</t>
        </is>
      </c>
      <c r="B5" s="4" t="inlineStr">
        <is>
          <t xml:space="preserve"> </t>
        </is>
      </c>
      <c r="C5" s="4" t="inlineStr">
        <is>
          <t xml:space="preserve"> </t>
        </is>
      </c>
      <c r="D5" s="4" t="inlineStr">
        <is>
          <t xml:space="preserve"> </t>
        </is>
      </c>
      <c r="E5" s="4" t="inlineStr">
        <is>
          <t xml:space="preserve"> </t>
        </is>
      </c>
      <c r="F5" s="6" t="n">
        <v>1524</v>
      </c>
      <c r="G5" s="5" t="n">
        <v>6093476</v>
      </c>
      <c r="H5" s="4" t="inlineStr">
        <is>
          <t xml:space="preserve"> </t>
        </is>
      </c>
      <c r="I5" s="4" t="inlineStr">
        <is>
          <t xml:space="preserve"> </t>
        </is>
      </c>
      <c r="J5" s="5" t="n">
        <v>6095000</v>
      </c>
    </row>
    <row r="6">
      <c r="A6" s="4" t="inlineStr">
        <is>
          <t>Common stock issued, shares</t>
        </is>
      </c>
      <c r="B6" s="4" t="inlineStr">
        <is>
          <t xml:space="preserve"> </t>
        </is>
      </c>
      <c r="C6" s="4" t="inlineStr">
        <is>
          <t xml:space="preserve"> </t>
        </is>
      </c>
      <c r="D6" s="4" t="inlineStr">
        <is>
          <t xml:space="preserve"> </t>
        </is>
      </c>
      <c r="E6" s="4" t="inlineStr">
        <is>
          <t xml:space="preserve"> </t>
        </is>
      </c>
      <c r="F6" s="5" t="n">
        <v>1523750</v>
      </c>
      <c r="G6" s="4" t="inlineStr">
        <is>
          <t xml:space="preserve"> </t>
        </is>
      </c>
      <c r="H6" s="4" t="inlineStr">
        <is>
          <t xml:space="preserve"> </t>
        </is>
      </c>
      <c r="I6" s="4" t="inlineStr">
        <is>
          <t xml:space="preserve"> </t>
        </is>
      </c>
      <c r="J6" s="4" t="inlineStr">
        <is>
          <t xml:space="preserve"> </t>
        </is>
      </c>
    </row>
    <row r="7">
      <c r="A7" s="4" t="inlineStr">
        <is>
          <t>Series C preferred stock converted into common stock</t>
        </is>
      </c>
      <c r="B7" s="4" t="inlineStr">
        <is>
          <t xml:space="preserve"> </t>
        </is>
      </c>
      <c r="C7" s="6" t="n">
        <v>-2</v>
      </c>
      <c r="D7" s="4" t="inlineStr">
        <is>
          <t xml:space="preserve"> </t>
        </is>
      </c>
      <c r="E7" s="4" t="inlineStr">
        <is>
          <t xml:space="preserve"> </t>
        </is>
      </c>
      <c r="F7" s="6" t="n">
        <v>455</v>
      </c>
      <c r="G7" s="5" t="n">
        <v>-453</v>
      </c>
      <c r="H7" s="4" t="inlineStr">
        <is>
          <t xml:space="preserve"> </t>
        </is>
      </c>
      <c r="I7" s="4" t="inlineStr">
        <is>
          <t xml:space="preserve"> </t>
        </is>
      </c>
      <c r="J7" s="5" t="n">
        <v>0</v>
      </c>
    </row>
    <row r="8">
      <c r="A8" s="4" t="inlineStr">
        <is>
          <t>Series C preferred stock converted to common stock, shares</t>
        </is>
      </c>
      <c r="B8" s="4" t="inlineStr">
        <is>
          <t xml:space="preserve"> </t>
        </is>
      </c>
      <c r="C8" s="5" t="n">
        <v>-2500</v>
      </c>
      <c r="D8" s="4" t="inlineStr">
        <is>
          <t xml:space="preserve"> </t>
        </is>
      </c>
      <c r="E8" s="4" t="inlineStr">
        <is>
          <t xml:space="preserve"> </t>
        </is>
      </c>
      <c r="F8" s="5" t="n">
        <v>454546</v>
      </c>
      <c r="G8" s="4" t="inlineStr">
        <is>
          <t xml:space="preserve"> </t>
        </is>
      </c>
      <c r="H8" s="4" t="inlineStr">
        <is>
          <t xml:space="preserve"> </t>
        </is>
      </c>
      <c r="I8" s="4" t="inlineStr">
        <is>
          <t xml:space="preserve"> </t>
        </is>
      </c>
      <c r="J8" s="4" t="inlineStr">
        <is>
          <t xml:space="preserve"> </t>
        </is>
      </c>
    </row>
    <row r="9">
      <c r="A9" s="4" t="inlineStr">
        <is>
          <t>Stock issuance cost</t>
        </is>
      </c>
      <c r="B9" s="4" t="inlineStr">
        <is>
          <t xml:space="preserve"> </t>
        </is>
      </c>
      <c r="C9" s="4" t="inlineStr">
        <is>
          <t xml:space="preserve"> </t>
        </is>
      </c>
      <c r="D9" s="4" t="inlineStr">
        <is>
          <t xml:space="preserve"> </t>
        </is>
      </c>
      <c r="E9" s="4" t="inlineStr">
        <is>
          <t xml:space="preserve"> </t>
        </is>
      </c>
      <c r="F9" s="4" t="inlineStr">
        <is>
          <t xml:space="preserve"> </t>
        </is>
      </c>
      <c r="G9" s="5" t="n">
        <v>-576650</v>
      </c>
      <c r="H9" s="4" t="inlineStr">
        <is>
          <t xml:space="preserve"> </t>
        </is>
      </c>
      <c r="I9" s="4" t="inlineStr">
        <is>
          <t xml:space="preserve"> </t>
        </is>
      </c>
      <c r="J9" s="5" t="n">
        <v>-576650</v>
      </c>
    </row>
    <row r="10">
      <c r="A10" s="4" t="inlineStr">
        <is>
          <t>Stock issued for services</t>
        </is>
      </c>
      <c r="B10" s="4" t="inlineStr">
        <is>
          <t xml:space="preserve"> </t>
        </is>
      </c>
      <c r="C10" s="4" t="inlineStr">
        <is>
          <t xml:space="preserve"> </t>
        </is>
      </c>
      <c r="D10" s="4" t="inlineStr">
        <is>
          <t xml:space="preserve"> </t>
        </is>
      </c>
      <c r="E10" s="4" t="inlineStr">
        <is>
          <t xml:space="preserve"> </t>
        </is>
      </c>
      <c r="F10" s="6" t="n">
        <v>7</v>
      </c>
      <c r="G10" s="5" t="n">
        <v>39993</v>
      </c>
      <c r="H10" s="4" t="inlineStr">
        <is>
          <t xml:space="preserve"> </t>
        </is>
      </c>
      <c r="I10" s="4" t="inlineStr">
        <is>
          <t xml:space="preserve"> </t>
        </is>
      </c>
      <c r="J10" s="5" t="n">
        <v>40000</v>
      </c>
    </row>
    <row r="11">
      <c r="A11" s="4" t="inlineStr">
        <is>
          <t>Stock issued for services , shares</t>
        </is>
      </c>
      <c r="B11" s="4" t="inlineStr">
        <is>
          <t xml:space="preserve"> </t>
        </is>
      </c>
      <c r="C11" s="4" t="inlineStr">
        <is>
          <t xml:space="preserve"> </t>
        </is>
      </c>
      <c r="D11" s="4" t="inlineStr">
        <is>
          <t xml:space="preserve"> </t>
        </is>
      </c>
      <c r="E11" s="4" t="inlineStr">
        <is>
          <t xml:space="preserve"> </t>
        </is>
      </c>
      <c r="F11" s="5" t="n">
        <v>7198</v>
      </c>
      <c r="G11" s="4" t="inlineStr">
        <is>
          <t xml:space="preserve"> </t>
        </is>
      </c>
      <c r="H11" s="4" t="inlineStr">
        <is>
          <t xml:space="preserve"> </t>
        </is>
      </c>
      <c r="I11" s="4" t="inlineStr">
        <is>
          <t xml:space="preserve"> </t>
        </is>
      </c>
      <c r="J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644616</v>
      </c>
      <c r="I12" s="4" t="inlineStr">
        <is>
          <t xml:space="preserve"> </t>
        </is>
      </c>
      <c r="J12" s="5" t="n">
        <v>-2644616</v>
      </c>
    </row>
    <row r="13">
      <c r="A13" s="4" t="inlineStr">
        <is>
          <t>Ending balance, value at Mar. 31, 2022</t>
        </is>
      </c>
      <c r="B13" s="6" t="n">
        <v>1</v>
      </c>
      <c r="C13" s="4" t="inlineStr">
        <is>
          <t xml:space="preserve"> </t>
        </is>
      </c>
      <c r="D13" s="4" t="inlineStr">
        <is>
          <t xml:space="preserve"> </t>
        </is>
      </c>
      <c r="E13" s="4" t="inlineStr">
        <is>
          <t xml:space="preserve"> </t>
        </is>
      </c>
      <c r="F13" s="6" t="n">
        <v>6097</v>
      </c>
      <c r="G13" s="5" t="n">
        <v>52238817</v>
      </c>
      <c r="H13" s="5" t="n">
        <v>-48141667</v>
      </c>
      <c r="I13" s="5" t="n">
        <v>-157452</v>
      </c>
      <c r="J13" s="5" t="n">
        <v>3945796</v>
      </c>
    </row>
    <row r="14">
      <c r="A14" s="4" t="inlineStr">
        <is>
          <t>Beginning balance, shares at Mar. 31, 2022</t>
        </is>
      </c>
      <c r="B14" s="5" t="n">
        <v>851</v>
      </c>
      <c r="C14" s="4" t="inlineStr">
        <is>
          <t xml:space="preserve"> </t>
        </is>
      </c>
      <c r="D14" s="4" t="inlineStr">
        <is>
          <t xml:space="preserve"> </t>
        </is>
      </c>
      <c r="E14" s="4" t="inlineStr">
        <is>
          <t xml:space="preserve"> </t>
        </is>
      </c>
      <c r="F14" s="5" t="n">
        <v>6096541</v>
      </c>
      <c r="G14" s="4" t="inlineStr">
        <is>
          <t xml:space="preserve"> </t>
        </is>
      </c>
      <c r="H14" s="4" t="inlineStr">
        <is>
          <t xml:space="preserve"> </t>
        </is>
      </c>
      <c r="I14" s="4" t="inlineStr">
        <is>
          <t xml:space="preserve"> </t>
        </is>
      </c>
      <c r="J14" s="4" t="inlineStr">
        <is>
          <t xml:space="preserve"> </t>
        </is>
      </c>
    </row>
    <row r="15">
      <c r="A15" s="4" t="inlineStr">
        <is>
          <t>Beginning balance, value at Dec. 31, 2022</t>
        </is>
      </c>
      <c r="B15" s="4" t="inlineStr">
        <is>
          <t xml:space="preserve"> </t>
        </is>
      </c>
      <c r="C15" s="4" t="inlineStr">
        <is>
          <t xml:space="preserve"> </t>
        </is>
      </c>
      <c r="D15" s="6" t="n">
        <v>1</v>
      </c>
      <c r="E15" s="4" t="inlineStr">
        <is>
          <t xml:space="preserve"> </t>
        </is>
      </c>
      <c r="F15" s="6" t="n">
        <v>7156</v>
      </c>
      <c r="G15" s="5" t="n">
        <v>56562600</v>
      </c>
      <c r="H15" s="5" t="n">
        <v>-52361834</v>
      </c>
      <c r="I15" s="5" t="n">
        <v>-157452</v>
      </c>
      <c r="J15" s="5" t="n">
        <v>4050471</v>
      </c>
    </row>
    <row r="16">
      <c r="A16" s="4" t="inlineStr">
        <is>
          <t>Beginning balance, shares at Dec. 31, 2022</t>
        </is>
      </c>
      <c r="B16" s="4" t="inlineStr">
        <is>
          <t xml:space="preserve"> </t>
        </is>
      </c>
      <c r="C16" s="4" t="inlineStr">
        <is>
          <t xml:space="preserve"> </t>
        </is>
      </c>
      <c r="D16" s="5" t="n">
        <v>1299</v>
      </c>
      <c r="E16" s="4" t="inlineStr">
        <is>
          <t xml:space="preserve"> </t>
        </is>
      </c>
      <c r="F16" s="5" t="n">
        <v>7156876</v>
      </c>
      <c r="G16" s="4" t="inlineStr">
        <is>
          <t xml:space="preserve"> </t>
        </is>
      </c>
      <c r="H16" s="4" t="inlineStr">
        <is>
          <t xml:space="preserve"> </t>
        </is>
      </c>
      <c r="I16" s="4" t="inlineStr">
        <is>
          <t xml:space="preserve"> </t>
        </is>
      </c>
      <c r="J16" s="4" t="inlineStr">
        <is>
          <t xml:space="preserve"> </t>
        </is>
      </c>
    </row>
    <row r="17">
      <c r="A17" s="4" t="inlineStr">
        <is>
          <t>Series E preferred stock issued</t>
        </is>
      </c>
      <c r="B17" s="4" t="inlineStr">
        <is>
          <t xml:space="preserve"> </t>
        </is>
      </c>
      <c r="C17" s="4" t="inlineStr">
        <is>
          <t xml:space="preserve"> </t>
        </is>
      </c>
      <c r="D17" s="4" t="inlineStr">
        <is>
          <t xml:space="preserve"> </t>
        </is>
      </c>
      <c r="E17" s="6" t="n">
        <v>4</v>
      </c>
      <c r="F17" s="4" t="inlineStr">
        <is>
          <t xml:space="preserve"> </t>
        </is>
      </c>
      <c r="G17" s="5" t="n">
        <v>3999996</v>
      </c>
      <c r="H17" s="4" t="inlineStr">
        <is>
          <t xml:space="preserve"> </t>
        </is>
      </c>
      <c r="I17" s="4" t="inlineStr">
        <is>
          <t xml:space="preserve"> </t>
        </is>
      </c>
      <c r="J17" s="5" t="n">
        <v>4000000</v>
      </c>
    </row>
    <row r="18">
      <c r="A18" s="4" t="inlineStr">
        <is>
          <t>Series E preferred stock issued, shares</t>
        </is>
      </c>
      <c r="B18" s="4" t="inlineStr">
        <is>
          <t xml:space="preserve"> </t>
        </is>
      </c>
      <c r="C18" s="4" t="inlineStr">
        <is>
          <t xml:space="preserve"> </t>
        </is>
      </c>
      <c r="D18" s="4" t="inlineStr">
        <is>
          <t xml:space="preserve"> </t>
        </is>
      </c>
      <c r="E18" s="5" t="n">
        <v>4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 options compensation</t>
        </is>
      </c>
      <c r="B19" s="4" t="inlineStr">
        <is>
          <t xml:space="preserve"> </t>
        </is>
      </c>
      <c r="C19" s="4" t="inlineStr">
        <is>
          <t xml:space="preserve"> </t>
        </is>
      </c>
      <c r="D19" s="4" t="inlineStr">
        <is>
          <t xml:space="preserve"> </t>
        </is>
      </c>
      <c r="E19" s="4" t="inlineStr">
        <is>
          <t xml:space="preserve"> </t>
        </is>
      </c>
      <c r="F19" s="4" t="inlineStr">
        <is>
          <t xml:space="preserve"> </t>
        </is>
      </c>
      <c r="G19" s="5" t="n">
        <v>75128</v>
      </c>
      <c r="H19" s="4" t="inlineStr">
        <is>
          <t xml:space="preserve"> </t>
        </is>
      </c>
      <c r="I19" s="4" t="inlineStr">
        <is>
          <t xml:space="preserve"> </t>
        </is>
      </c>
      <c r="J19" s="5" t="n">
        <v>75128</v>
      </c>
    </row>
    <row r="20">
      <c r="A20" s="4" t="inlineStr">
        <is>
          <t>Stock issuance cost</t>
        </is>
      </c>
      <c r="B20" s="4" t="inlineStr">
        <is>
          <t xml:space="preserve"> </t>
        </is>
      </c>
      <c r="C20" s="4" t="inlineStr">
        <is>
          <t xml:space="preserve"> </t>
        </is>
      </c>
      <c r="D20" s="4" t="inlineStr">
        <is>
          <t xml:space="preserve"> </t>
        </is>
      </c>
      <c r="E20" s="4" t="inlineStr">
        <is>
          <t xml:space="preserve"> </t>
        </is>
      </c>
      <c r="F20" s="4" t="inlineStr">
        <is>
          <t xml:space="preserve"> </t>
        </is>
      </c>
      <c r="G20" s="5" t="n">
        <v>-299145</v>
      </c>
      <c r="H20" s="4" t="inlineStr">
        <is>
          <t xml:space="preserve"> </t>
        </is>
      </c>
      <c r="I20" s="4" t="inlineStr">
        <is>
          <t xml:space="preserve"> </t>
        </is>
      </c>
      <c r="J20" s="5" t="n">
        <v>-299145</v>
      </c>
    </row>
    <row r="21">
      <c r="A21" s="4" t="inlineStr">
        <is>
          <t>Stock issued for services</t>
        </is>
      </c>
      <c r="B21" s="4" t="inlineStr">
        <is>
          <t xml:space="preserve"> </t>
        </is>
      </c>
      <c r="C21" s="4" t="inlineStr">
        <is>
          <t xml:space="preserve"> </t>
        </is>
      </c>
      <c r="D21" s="4" t="inlineStr">
        <is>
          <t xml:space="preserve"> </t>
        </is>
      </c>
      <c r="E21" s="4" t="inlineStr">
        <is>
          <t xml:space="preserve"> </t>
        </is>
      </c>
      <c r="F21" s="6" t="n">
        <v>12</v>
      </c>
      <c r="G21" s="5" t="n">
        <v>32488</v>
      </c>
      <c r="H21" s="4" t="inlineStr">
        <is>
          <t xml:space="preserve"> </t>
        </is>
      </c>
      <c r="I21" s="4" t="inlineStr">
        <is>
          <t xml:space="preserve"> </t>
        </is>
      </c>
      <c r="J21" s="5" t="n">
        <v>32500</v>
      </c>
    </row>
    <row r="22">
      <c r="A22" s="4" t="inlineStr">
        <is>
          <t>Stock issued for services , shares</t>
        </is>
      </c>
      <c r="B22" s="4" t="inlineStr">
        <is>
          <t xml:space="preserve"> </t>
        </is>
      </c>
      <c r="C22" s="4" t="inlineStr">
        <is>
          <t xml:space="preserve"> </t>
        </is>
      </c>
      <c r="D22" s="4" t="inlineStr">
        <is>
          <t xml:space="preserve"> </t>
        </is>
      </c>
      <c r="E22" s="4" t="inlineStr">
        <is>
          <t xml:space="preserve"> </t>
        </is>
      </c>
      <c r="F22" s="5" t="n">
        <v>12463</v>
      </c>
      <c r="G22" s="4" t="inlineStr">
        <is>
          <t xml:space="preserve"> </t>
        </is>
      </c>
      <c r="H22" s="4" t="inlineStr">
        <is>
          <t xml:space="preserve"> </t>
        </is>
      </c>
      <c r="I22" s="4" t="inlineStr">
        <is>
          <t xml:space="preserve"> </t>
        </is>
      </c>
      <c r="J22" s="4" t="inlineStr">
        <is>
          <t xml:space="preserve"> </t>
        </is>
      </c>
    </row>
    <row r="23">
      <c r="A23" s="4" t="inlineStr">
        <is>
          <t>Net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143683</v>
      </c>
      <c r="I23" s="4" t="inlineStr">
        <is>
          <t xml:space="preserve"> </t>
        </is>
      </c>
      <c r="J23" s="5" t="n">
        <v>-2143683</v>
      </c>
    </row>
    <row r="24">
      <c r="A24" s="4" t="inlineStr">
        <is>
          <t>Ending balance, value at Mar. 31, 2023</t>
        </is>
      </c>
      <c r="B24" s="4" t="inlineStr">
        <is>
          <t xml:space="preserve"> </t>
        </is>
      </c>
      <c r="C24" s="4" t="inlineStr">
        <is>
          <t xml:space="preserve"> </t>
        </is>
      </c>
      <c r="D24" s="6" t="n">
        <v>1</v>
      </c>
      <c r="E24" s="6" t="n">
        <v>4</v>
      </c>
      <c r="F24" s="6" t="n">
        <v>7168</v>
      </c>
      <c r="G24" s="6" t="n">
        <v>60371067</v>
      </c>
      <c r="H24" s="6" t="n">
        <v>-54505517</v>
      </c>
      <c r="I24" s="6" t="n">
        <v>-157452</v>
      </c>
      <c r="J24" s="6" t="n">
        <v>5715271</v>
      </c>
    </row>
    <row r="25">
      <c r="A25" s="4" t="inlineStr">
        <is>
          <t>Beginning balance, shares at Mar. 31, 2023</t>
        </is>
      </c>
      <c r="B25" s="4" t="inlineStr">
        <is>
          <t xml:space="preserve"> </t>
        </is>
      </c>
      <c r="C25" s="4" t="inlineStr">
        <is>
          <t xml:space="preserve"> </t>
        </is>
      </c>
      <c r="D25" s="5" t="n">
        <v>1299</v>
      </c>
      <c r="E25" s="5" t="n">
        <v>4000</v>
      </c>
      <c r="F25" s="5" t="n">
        <v>7169339</v>
      </c>
      <c r="G25" s="4" t="inlineStr">
        <is>
          <t xml:space="preserve"> </t>
        </is>
      </c>
      <c r="H25" s="4" t="inlineStr">
        <is>
          <t xml:space="preserve"> </t>
        </is>
      </c>
      <c r="I25" s="4" t="inlineStr">
        <is>
          <t xml:space="preserve"> </t>
        </is>
      </c>
      <c r="J2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3</t>
        </is>
      </c>
      <c r="C2" s="2" t="inlineStr">
        <is>
          <t>Mar. 31, 2022</t>
        </is>
      </c>
    </row>
    <row r="3">
      <c r="A3" s="3" t="inlineStr">
        <is>
          <t>Cash from operating activities:</t>
        </is>
      </c>
      <c r="B3" s="4" t="inlineStr">
        <is>
          <t xml:space="preserve"> </t>
        </is>
      </c>
      <c r="C3" s="4" t="inlineStr">
        <is>
          <t xml:space="preserve"> </t>
        </is>
      </c>
    </row>
    <row r="4">
      <c r="A4" s="4" t="inlineStr">
        <is>
          <t>Net loss</t>
        </is>
      </c>
      <c r="B4" s="6" t="n">
        <v>-2143683</v>
      </c>
      <c r="C4" s="6" t="n">
        <v>-264461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16588</v>
      </c>
      <c r="C6" s="5" t="n">
        <v>73628</v>
      </c>
    </row>
    <row r="7">
      <c r="A7" s="4" t="inlineStr">
        <is>
          <t>Stock based compensation</t>
        </is>
      </c>
      <c r="B7" s="5" t="n">
        <v>75128</v>
      </c>
      <c r="C7" s="5" t="n">
        <v>250577</v>
      </c>
    </row>
    <row r="8">
      <c r="A8" s="4" t="inlineStr">
        <is>
          <t>Stock issued for services</t>
        </is>
      </c>
      <c r="B8" s="5" t="n">
        <v>32500</v>
      </c>
      <c r="C8" s="5" t="n">
        <v>40000</v>
      </c>
    </row>
    <row r="9">
      <c r="A9" s="4" t="inlineStr">
        <is>
          <t>Amortization of operating lease right of use asset</t>
        </is>
      </c>
      <c r="B9" s="5" t="n">
        <v>77101</v>
      </c>
      <c r="C9" s="5" t="n">
        <v>77636</v>
      </c>
    </row>
    <row r="10">
      <c r="A10" s="3" t="inlineStr">
        <is>
          <t>Changes in assets and liabilities:</t>
        </is>
      </c>
      <c r="B10" s="4" t="inlineStr">
        <is>
          <t xml:space="preserve"> </t>
        </is>
      </c>
      <c r="C10" s="4" t="inlineStr">
        <is>
          <t xml:space="preserve"> </t>
        </is>
      </c>
    </row>
    <row r="11">
      <c r="A11" s="4" t="inlineStr">
        <is>
          <t>Accounts receivable</t>
        </is>
      </c>
      <c r="B11" s="5" t="n">
        <v>2700917</v>
      </c>
      <c r="C11" s="5" t="n">
        <v>1449908</v>
      </c>
    </row>
    <row r="12">
      <c r="A12" s="4" t="inlineStr">
        <is>
          <t>Contract assets</t>
        </is>
      </c>
      <c r="B12" s="5" t="n">
        <v>-1000590</v>
      </c>
      <c r="C12" s="5" t="n">
        <v>-264223</v>
      </c>
    </row>
    <row r="13">
      <c r="A13" s="4" t="inlineStr">
        <is>
          <t>Inventory</t>
        </is>
      </c>
      <c r="B13" s="5" t="n">
        <v>-101167</v>
      </c>
      <c r="C13" s="5" t="n">
        <v>-24426</v>
      </c>
    </row>
    <row r="14">
      <c r="A14" s="4" t="inlineStr">
        <is>
          <t>Prepaid expenses and other current assets</t>
        </is>
      </c>
      <c r="B14" s="5" t="n">
        <v>228941</v>
      </c>
      <c r="C14" s="5" t="n">
        <v>-264687</v>
      </c>
    </row>
    <row r="15">
      <c r="A15" s="4" t="inlineStr">
        <is>
          <t>Accounts payable</t>
        </is>
      </c>
      <c r="B15" s="5" t="n">
        <v>-1008207</v>
      </c>
      <c r="C15" s="5" t="n">
        <v>-95708</v>
      </c>
    </row>
    <row r="16">
      <c r="A16" s="4" t="inlineStr">
        <is>
          <t>Accrued expenses</t>
        </is>
      </c>
      <c r="B16" s="5" t="n">
        <v>-85371</v>
      </c>
      <c r="C16" s="5" t="n">
        <v>-30622</v>
      </c>
    </row>
    <row r="17">
      <c r="A17" s="4" t="inlineStr">
        <is>
          <t>Operating lease obligation</t>
        </is>
      </c>
      <c r="B17" s="5" t="n">
        <v>-8107</v>
      </c>
      <c r="C17" s="5" t="n">
        <v>70094</v>
      </c>
    </row>
    <row r="18">
      <c r="A18" s="4" t="inlineStr">
        <is>
          <t>Contract liabilities</t>
        </is>
      </c>
      <c r="B18" s="5" t="n">
        <v>1108864</v>
      </c>
      <c r="C18" s="5" t="n">
        <v>534706</v>
      </c>
    </row>
    <row r="19">
      <c r="A19" s="4" t="inlineStr">
        <is>
          <t>Net cash used in operating activities</t>
        </is>
      </c>
      <c r="B19" s="5" t="n">
        <v>-7086</v>
      </c>
      <c r="C19" s="5" t="n">
        <v>-827733</v>
      </c>
    </row>
    <row r="20">
      <c r="A20" s="3" t="inlineStr">
        <is>
          <t>Cash flows from investing activities:</t>
        </is>
      </c>
      <c r="B20" s="4" t="inlineStr">
        <is>
          <t xml:space="preserve"> </t>
        </is>
      </c>
      <c r="C20" s="4" t="inlineStr">
        <is>
          <t xml:space="preserve"> </t>
        </is>
      </c>
    </row>
    <row r="21">
      <c r="A21" s="4" t="inlineStr">
        <is>
          <t>Purchase of patents/trademarks</t>
        </is>
      </c>
      <c r="B21" s="5" t="n">
        <v>-7339</v>
      </c>
      <c r="C21" s="5" t="n">
        <v>-600</v>
      </c>
    </row>
    <row r="22">
      <c r="A22" s="4" t="inlineStr">
        <is>
          <t>Purchase of software development</t>
        </is>
      </c>
      <c r="B22" s="5" t="n">
        <v>-212067</v>
      </c>
      <c r="C22" s="4" t="inlineStr">
        <is>
          <t xml:space="preserve"> </t>
        </is>
      </c>
    </row>
    <row r="23">
      <c r="A23" s="4" t="inlineStr">
        <is>
          <t>Purchase of fixed assets</t>
        </is>
      </c>
      <c r="B23" s="5" t="n">
        <v>-41738</v>
      </c>
      <c r="C23" s="5" t="n">
        <v>-101478</v>
      </c>
    </row>
    <row r="24">
      <c r="A24" s="4" t="inlineStr">
        <is>
          <t>Net cash used in investing activities</t>
        </is>
      </c>
      <c r="B24" s="5" t="n">
        <v>-261144</v>
      </c>
      <c r="C24" s="5" t="n">
        <v>-102078</v>
      </c>
    </row>
    <row r="25">
      <c r="A25" s="3" t="inlineStr">
        <is>
          <t>Cash flows from financing activities:</t>
        </is>
      </c>
      <c r="B25" s="4" t="inlineStr">
        <is>
          <t xml:space="preserve"> </t>
        </is>
      </c>
      <c r="C25" s="4" t="inlineStr">
        <is>
          <t xml:space="preserve"> </t>
        </is>
      </c>
    </row>
    <row r="26">
      <c r="A26" s="4" t="inlineStr">
        <is>
          <t>Repayments of insurance and equipment financing</t>
        </is>
      </c>
      <c r="B26" s="5" t="n">
        <v>-201485</v>
      </c>
      <c r="C26" s="5" t="n">
        <v>-128437</v>
      </c>
    </row>
    <row r="27">
      <c r="A27" s="4" t="inlineStr">
        <is>
          <t>Repayment of finance lease</t>
        </is>
      </c>
      <c r="B27" s="5" t="n">
        <v>-11285</v>
      </c>
      <c r="C27" s="5" t="n">
        <v>-23959</v>
      </c>
    </row>
    <row r="28">
      <c r="A28" s="4" t="inlineStr">
        <is>
          <t>Proceeds from common stock issued</t>
        </is>
      </c>
      <c r="B28" s="4" t="inlineStr">
        <is>
          <t xml:space="preserve"> </t>
        </is>
      </c>
      <c r="C28" s="5" t="n">
        <v>6095000</v>
      </c>
    </row>
    <row r="29">
      <c r="A29" s="4" t="inlineStr">
        <is>
          <t>Issuance cost</t>
        </is>
      </c>
      <c r="B29" s="5" t="n">
        <v>-299145</v>
      </c>
      <c r="C29" s="5" t="n">
        <v>-576650</v>
      </c>
    </row>
    <row r="30">
      <c r="A30" s="4" t="inlineStr">
        <is>
          <t>Proceeds from preferred stock issued</t>
        </is>
      </c>
      <c r="B30" s="5" t="n">
        <v>4000000</v>
      </c>
      <c r="C30" s="4" t="inlineStr">
        <is>
          <t xml:space="preserve"> </t>
        </is>
      </c>
    </row>
    <row r="31">
      <c r="A31" s="4" t="inlineStr">
        <is>
          <t>Net cash provided by financing activities</t>
        </is>
      </c>
      <c r="B31" s="5" t="n">
        <v>3488085</v>
      </c>
      <c r="C31" s="5" t="n">
        <v>5365954</v>
      </c>
    </row>
    <row r="32">
      <c r="A32" s="4" t="inlineStr">
        <is>
          <t>Net increase in cash</t>
        </is>
      </c>
      <c r="B32" s="5" t="n">
        <v>3219855</v>
      </c>
      <c r="C32" s="5" t="n">
        <v>4436143</v>
      </c>
    </row>
    <row r="33">
      <c r="A33" s="4" t="inlineStr">
        <is>
          <t>Cash, beginning of period</t>
        </is>
      </c>
      <c r="B33" s="5" t="n">
        <v>1121092</v>
      </c>
      <c r="C33" s="5" t="n">
        <v>893720</v>
      </c>
    </row>
    <row r="34">
      <c r="A34" s="4" t="inlineStr">
        <is>
          <t>Cash, end of period</t>
        </is>
      </c>
      <c r="B34" s="5" t="n">
        <v>4340947</v>
      </c>
      <c r="C34" s="5" t="n">
        <v>5329863</v>
      </c>
    </row>
    <row r="35">
      <c r="A35" s="3" t="inlineStr">
        <is>
          <t>Supplemental Disclosure of Cash Flow Information:</t>
        </is>
      </c>
      <c r="B35" s="4" t="inlineStr">
        <is>
          <t xml:space="preserve"> </t>
        </is>
      </c>
      <c r="C35" s="4" t="inlineStr">
        <is>
          <t xml:space="preserve"> </t>
        </is>
      </c>
    </row>
    <row r="36">
      <c r="A36" s="4" t="inlineStr">
        <is>
          <t>Interest paid</t>
        </is>
      </c>
      <c r="B36" s="5" t="n">
        <v>1180</v>
      </c>
      <c r="C36" s="5" t="n">
        <v>3180</v>
      </c>
    </row>
    <row r="37">
      <c r="A37" s="4" t="inlineStr">
        <is>
          <t>Taxes paid</t>
        </is>
      </c>
      <c r="B37" s="4" t="inlineStr">
        <is>
          <t xml:space="preserve"> </t>
        </is>
      </c>
      <c r="C37" s="4" t="inlineStr">
        <is>
          <t xml:space="preserve"> </t>
        </is>
      </c>
    </row>
    <row r="38">
      <c r="A38" s="3" t="inlineStr">
        <is>
          <t>Supplemental Non-Cash Investing and Financing Activities:</t>
        </is>
      </c>
      <c r="B38" s="4" t="inlineStr">
        <is>
          <t xml:space="preserve"> </t>
        </is>
      </c>
      <c r="C38" s="4" t="inlineStr">
        <is>
          <t xml:space="preserve"> </t>
        </is>
      </c>
    </row>
    <row r="39">
      <c r="A39" s="4" t="inlineStr">
        <is>
          <t>Notes issued for financing of insurance premiums</t>
        </is>
      </c>
      <c r="B39" s="6" t="n">
        <v>320004</v>
      </c>
      <c r="C39" s="6" t="n">
        <v>24259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NATURE OF OPERATIONS AND SUMMARY OF SIGNIFICANT ACCOUNTING POLICIES</t>
        </is>
      </c>
      <c r="B4" s="4" t="inlineStr">
        <is>
          <t xml:space="preserve">NOTE 1 – NATURE OF OPERATIONS AND SUMMARY OF SIGNIFICANT ACCOUNTING POLICIES Nature of Operations Duos Technologies Group, Inc. (the “Company”),
through its operating subsidiaries, Duos Technologies, Inc. (“Duos”) and TrueVue360, Inc. (“TrueVue360”) (collectively
the “Company”), develops and deploys vision based analytical technology solutions that will help to transform precision railroading,
logistics and inter-modal transportation operations. Additionally, these unique patented solutions can be employed into many other industries. The Company has developed the Railcar Inspection Portal
(RIP) that provides both freight and transit railroad customers and select government agencies the ability to conduct fully automated
inspections of trains while they are in transit. The system, which incorporates a variety of sophisticated optical technologies, illumination
and other sensors, scans each passing railcar to create an extremely high-resolution image set from a variety of angles including the
undercarriage. These images are then processed through various methods of artificial intelligence (“AI”) algorithms to identify
specific defects and/or areas of interest on each railcar. This is all accomplished within minutes of a railcar passing through our portal.
This solution has the potential to transform the railroad industry by increasing safety, improving efficiency and reducing costs. The
Company has successfully deployed this system with several Class 1 railroad customers and anticipates an increased demand in the future.
Government agencies can conduct digital inspections combined with the incorporated AI to improve rail traffic flow across borders which
also directly benefits the Class 1 railroads through increasing their velocity. The Company has also developed the Automated Logistics
Information System (ALIS) which automates and reduces/removes personnel from gatehouses where trucks enter and exit large logistics and
intermodal facilities. This solution also incorporates sensors and data points as necessary for each operation and directly interconnects
with backend logistics databases and processes to streamline operations and significantly improve operations and security and importantly
dramatically improves the vehicle throughput on each lane on which the technology is deployed. The Company has built a portfolio of IP and patented
solutions that creates “actionable intelligence” using two core native platforms called Centraco® and Praesidium™.
All solutions provided include a variant of both applications. Centraco is designed primarily as the user interface to all our systems
as well as the backend connection to third-party applications and databases through both Application Programming Interfaces (APIs) and
Software Development Kits (SDKs). This interface is browser based and hosted within each one of our systems and solutions. It is typically
also customized for each unique customer and application. Praesidium typically resides as middleware in our systems and manages the various
image capture devices and some sensors for input into the Centraco software. The Company also developed a proprietary Artificial
Intelligence (AI) software platform, Truevue360™ with the objective of focusing the Company’s advanced intelligent technologies
in the areas of AI, deep machine learning and advanced multi-layered algorithms to further support our solutions. The Company’s strategy is to deliver operational
and technical excellence to our customers, expand our RIP and ALIS solutions into current and new customers focused in the Rail, Logistics
and U.S. Government Sectors, offer both one-time equipment sales and capital lease pricing models, and longer-term offer subscription
pricing, to customers that increases recurring revenue, grows backlog and improves profitability, responsibly grow the business both organically
and through selective acquisitions, and promote a performance-based work force where employees enjoy their work and are incentivized to
excel and remain with the Company. Basis
of Presentation The accompanying unaudited consolidated financial
statements have been prepared in accordance with U.S. generally accepted accounting principles (“GAAP”) for interim financial
information and with the instructions to Form 10-Q and Article 8 of Regulation S-X. Accordingly, they do not include all of the information
and footnotes required by U.S. GAAP for complete financial statements. In the opinion of management, all adjustments (all of which are
of a normal recurring nature) considered necessary for a fair presentation have been included. Operating results for the three months
ended March 31, 2023 are not necessarily indicative of the results that may be expected for the year ending December 31, 2023 or for any
other future period. These unaudited consolidated financial statements and the unaudited condensed notes thereto should be read in conjunction
with the audited consolidated financial statements and notes thereto included in the Company’s Annual Report on Form 10-K for the
year ended December 31, 2022 filed with the Securities and Exchange Commission (the “SEC”) on March 31, 2023. Principles of Consolidation The unaudited consolidated financial statements include
Duos Technologies Group, Inc. and its wholly owned subsidiaries, Duos Technologies, Inc and TrueVue360 Inc. All inter-company transactions
and balances are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may differ from these
estimates. The most significant estimates in the accompanying unaudited consolidated financial statements include the allowance on accounts
receivable, valuation of deferred tax assets, valuation of intangible and other long-lived assets, estimates of net contract revenues
and the total estimated costs to determine progress towards contract completion, valuation of inventory, estimates of the valuation of
right of use assets and corresponding lease liabilities, valuation of warrants issued with debt and valuation of stock-based awards. We
base our estimates on historical experience and on various other assumptions that we believe are reasonable under the circumstances, the
results of which form the basis for making judgments about the carrying values of assets and liabilities that are not readily apparent
from other sources. Actual results may differ from these estimates. Concentrations Cash Concentrations Cash is maintained at financial institutions and at
times, balances may exceed federally insured limits. We have not experienced any losses related to these balances. As of March 31, 2023,
the balance in one financial institution exceeded federally insured limits by approximately $ 3,907,000 Significant Customers and Concentration of Credit Risk The Company had certain customers
whose revenue individually represented 10% or more of the Company’s total revenue, or whose accounts receivable balances individually
represented 10% or more of the Company’s total accounts receivable, as follows: For the three months ended March 31, 2023, two customers
accounted for 70 20 35 24 13 11 30 At March 31, 2023, three customers accounted for 59 15 11 34 31 19 10 Geographic Concentration For the three months ended March 31, 2023, approximately
25 54 Significant Vendors and Concentration of Credit
Risk In some instances, the Company relies on a limited
pool of vendors for key components related to the manufacturing of its subsystems. These vendors are primarily focused on camera, server
and lighting technologies integral to the Company’s solution. Where possible, the Company seeks multiple vendors for key components
to mitigate vendor concentration risk. Fair Value of Financial Instruments and Fair Value Measurements The Company follows Accounting Standards Codification
(“ASC”) 820, “Fair Value Measurements and Disclosures” (“ASC 820”), for assets and liabilities measured
at fair value on a recurring basis. ASC 820 establishes a common definition for fair value to be applied to existing generally accepted
accounting principles that requires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at the market participants would use in the valuation of the asset or liability based on the best available information.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The estimated fair value of certain financial instruments,
including accounts receivable, prepaid expense, accounts payable, accrued expenses and notes payable are carried at historical cost basis,
which approximates their fair values because of the short-term nature of these instruments. Accounts Receivable On January 1, 2023, the Company adopted ASC 326, “Financial
Instruments - Credit Losses”. In accordance with ASC 326, an allowance is maintained for estimated forward-looking losses resulting
from the possible inability of customers to make required payments (current expected losses). The amount of the allowance is determined
principally on the basis of past collection experience and known financial factors regarding specific customers. Accounts receivable are stated at estimated net realizable
value. Accounts receivable are comprised of balances due from customers net of estimated allowances for uncollectible accounts. In determining
the collections on the account, historical trends are evaluated, and specific customer issues are reviewed to arrive at appropriate allowances.
The Company reviews its accounts to estimate losses resulting from the inability of its customers to make required payments. Any required
allowance is based on specific analysis of past due accounts and also considers historical trends of write-offs. Past due status is based
on how recently payments have been received from customers. Inventory Inventory consists primarily of spare parts and consumables
and long lead time components to be used in the production of our technology systems or in connection with maintenance agreements with
customers. Inventory is stated at the lower of cost or net realizable value. Inventory cost is primarily determined using the weighted
average cost method. Software Development Costs Software development costs incurred prior to establishing
technological feasibility are charged to operations and included in research and development costs. The technological feasibility of a
software product is established when the Company has completed all planning, designing, coding, and testing activities that are necessary
to establish that the product meets its design specifications, including functionality, features, and technical performance requirements.
Software development costs incurred after establishing technological feasibility for software sold as a perpetual license, as defined
within ASC 985-20 (Software – Costs of Software to be Sold, Leased, or Marketed), are capitalized and amortized on a product-by-product
basis when the product is available for general release to customers. Revenue Recognition The Company follows Accounting Standards Codification
606, Revenue from Contracts with Customers (“ASC 606”), that affects the timing of when certain types of revenues will be
recognized. The basic principles in ASC 606 include the following: a contract with a customer creates distinct contract assets and performance
obligations, satisfaction of a performance obligation creates revenue, and a performance obligation is satisfied upon transfer of control
to a good or service to a customer. Revenue is recognized by evaluating our revenue contracts
with customers based on the five-step model under ASC 606:
1. Identify the contract with the customer;
2. Identify the performance obligations in the contract;
3. Determine the transaction price;
4. Allocate the transaction price to separate performance obligations; and
5. Recognize revenue when (or as) each performance obligation is satisfied. The Company generates revenue from four sources: (1) Technology Systems (2) AI Technologies (3) Technical Support (4) Consulting Services Technology Systems For revenues related to technology systems, the Company
recognizes revenue over time using a cost-based input methodology in which significant judgment is required to estimate costs to complete
projects. These estimated costs are then used to determine the progress towards contract completion and the corresponding amount of revenue
to recognize. Accordingly, the Company bases its revenue recognition
on ASC 606-10-25-27, where control of a good or service transfers over time if the entity’s performance does not create an asset
with an alternative use to the entity and the entity has an enforceable right to payment for performance completed to date including a
profit margin or reasonable return on capital. Control is deemed to pass to the customer instantaneously as the goods are manufactured
and revenue is recognized accordingly. In addition, the Company has adopted ASC 606-10-55-21
such that if the cost incurred is not proportionate to the progress in satisfying the performance obligation, we adjust the input method
to recognize revenue only to the extent of the cost incurred. Therefore, the Company will recognize revenue at an equal amount to the
cost of the goods to satisfy the performance obligation. To accurately reflect revenue recognition based on the input method, the Company
has adopted the implementation guidance as set out in ASC-606-10-55-187 through 192. Under this method, contract revenues are recognized
over the performance period of the contract in direct proportion to the costs incurred. Costs include direct material, direct labor, subcontract
labor and other allocable indirect costs. All un-allocable indirect costs and corporate general and administrative costs are also charged
to the periods as incurred. Any recognized revenues that have not been billed to a customer are recorded as an asset in “contract
assets”. Any billings of customers more than recognized revenues are recorded as a liability in “contract liabilities”.
However, in the event a loss on a contract is foreseen, the Company will recognize the loss when such loss is determined. AI Technologies The Company has revenue from applications that incorporate
artificial intelligence (AI) in the form of predetermined algorithms which provide important operating information to the users of our
systems. The revenue generated from these applications of AI consists of a fixed fee related to the design, development, testing and incorporation
of new algorithms into the system, which is recognized as revenue at a point in time upon acceptance, as well as an annual application
maintenance fee, which is recognized as revenue ratably over the contracted maintenance term. Technical Support Technical support services are provided on both an
as-needed and extended-term basis and may include providing both parts and labor. Maintenance and technical support provided outside of
a maintenance contract are on an “as-requested” basis, and revenue is recognized over time as the services are provided. Revenue
for maintenance and technical support provided on an extended-term basis is recognized over time ratably over the term of the contract. Consulting Services The Company’s consulting services business generates
revenues under contracts with customers from four sources: (1) Professional Services (consulting and auditing); (2) Software licensing
with optional hardware sales; (3) Customer service training and (4) Maintenance/support. (1) Revenues for professional services, which are
of short-term duration, are recognized when services are completed; (2) For all periods reflected in this report, software
license sales have been one-time sales of a perpetual license to use our software product and the customer also has the option to purchase
third-party manufactured handheld devices from us if they purchase our software license. Accordingly, the revenue is recognized upon delivery
of the software and delivery of the hardware, as applicable, to the customer; (3) Training sales are one-time upfront short-term
training sessions and are recognized after the service has been performed; and (4) Maintenance/support is an optional product sold
to our software license customers under one-year contracts. Accordingly, maintenance payments received upfront are deferred and recognized
over the contract term. Multiple Performance Obligations and Allocation
of Transaction Price Arrangements with customers may involve multiple performance
obligations including project revenue and maintenance services in our Technology Systems business. Maintenance will occur after the project
is completed and may be provided on an extended-term basis or on an as-needed basis. In our consulting services business, multiple performance
obligations may include any of the above four sources. Training and maintenance on software products may occur after the software product
sale while other services may occur before or after the software product sale and may not relate to the software product. Revenue recognition
for a multiple performance obligations arrangement is as follows: Each performance obligation is accounted for separately
when each has value to the customer on a standalone basis and there is Company specific objective evidence of selling price of each deliverable.
For revenue arrangements with multiple deliverables, the Company allocates the total customer arrangement to the separate units of accounting
based on their relative selling prices as determined by the price of the items when sold separately. Once the selling price is allocated,
the revenue for each performance obligation is recognized using the applicable criteria under GAAP as discussed above for performance
obligations sold in single performance obligation arrangements. A delivered item or items that do not qualify as a separate unit of accounting
within the arrangement are combined with the other applicable undelivered items within the arrangement. The allocation of arrangement
consideration and the recognition of revenue is then determined for those combined deliverables as a single unit of accounting. The Company
sells its various services and software and hardware products at established prices on a standalone basis which provides Company specific
objective evidence of selling price for purposes of performance obligations relative selling price allocation. The Company only sells
maintenance services or spare parts based on its established rates after it has completed a system integration project for a customer.
The customer is not required to purchase maintenance services. All elements in multiple performance obligations arrangements with Company
customers qualify as separate units of account for revenue recognition purposes. Leases The Company follows ASC 842 “Leases”.
This guidance requires lessees to recognize right-of-use (“ROU”) assets and lease liabilities for most operating leases. In
addition, this guidance requires that lessors separate lease and non-lease components in a contract in accordance with the revenue guidance
in ASC 606. The Company made an accounting policy election to
not recognize short-term leases with terms of twelve months or less on the balance sheet and instead recognize the lease payments in expense
as incurred. The Company has also elected to account for real estate leases that contain both lease and non-lease components as a single
lease component. At the inception of a contract the Company assesses
whether the contract is, or contains, a lease. The Company’s assessment is based on: (1) whether the contract involves the use of
a distinct identified asset, (2) whether we obtain the right to substantially all the economic benefit from the use of the asset throughout
the period, and (3) whether we have the right to direct the use of the asset. Operating ROU assets represent the right to use the
leased asset for the lease term and operating lease liabilities are recognized based on the present value of minimum lease payments over
the lease term at commencement date. As most leases do not provide an implicit rate, the Company uses an incremental borrowing rate based
on the information available at the lease commencement date to determine the present value of future payments. The lease term includes
all periods covered by renewal and termination options where the Company is reasonably certain to exercise the renewal options or not
to exercise the termination options. Operating lease expense is recognized on a straight-line basis over the lease term and is included
in general and administrative expenses in the consolidated statements of operations. Earnings (Loss) Per Share Basic earnings per share (EPS) are computed by dividing
net loss applicable to common stock by the weighted average number of common shares outstanding. Diluted net loss per common share is
computed by dividing the net loss applicable to common stock by the weighted average number of common shares outstanding for the period
and, if dilutive, potential common shares outstanding during the period. Potential common shares consist of the incremental common shares
issuable upon the exercise or conversion of stock options, stock warrants, convertible debt instruments, convertible preferred stock
or other common stock equivalents. Potentially dilutive securities are excluded from the computation if their effect is anti-dilutive.
At March 31, 2023, there were (i) an aggregate of
80,091 924,658 433,000 1,333,334 At March 31, 2022, there were (i) an aggregate of
1,376,466 1,096,266 121,571 Recent Accounting Pronouncements From time to time, the FASB or other standards setting
bodies will issue new accounting pronouncements. Updates to the FASB ASC are communicated through issuance of an Accounting Standards
Update (“ASU”). In August 2020,
the FASB issued an accounting pronouncement (ASU 2020-06) related to the measurement and disclosure requirements for convertible instruments
and contracts in an entity's own equity. The pronouncement simplifies and adds disclosure requirements for the accounting and measurement
of convertible instruments and the settlement assessment for contracts in an entity's own equity. This pronouncement is effective for
fiscal years, and for interim periods within those fiscal years, beginning after December 15, 2023. The Company early adopted this pronouncement
for our fiscal year beginning January 1, 2022, and it did not have a material effect on our audited consolidated financial statements. In May 2021,
the FASB issued an accounting pronouncement (ASU 2021-04) related to modifications or exchanges of freestanding equity-classified written
call options (such as warrants) that remain equity classified after modification or exchange. The pronouncement states that an entity
should treat the modification as an exchange of the original instrument for a new instrument, and the effect of the modification should
be calculated as the difference between the fair value of the modified instrument and the fair value of that instrument immediately before
modification. An entity should then recognize the effect of the modification on the basis of the substance of the transaction, in the
same manner as if cash had been paid as consideration. This pronouncement is effective for fiscal years, and for interim periods within
those fiscal years, beginning after December 15, 2021. The pronouncement will be applied prospectively to all modifications that occur
after the initial date of adoption. We adopted this pronouncement for our fiscal year beginning January 1, 2022, and it did not have a
material effect on our audited consolidated financial statements. Management does not believe that any other recently
issued, but not yet effective accounting pronouncements, if adopted, would have a material effect on the accompanying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LIQUIDITY</t>
        </is>
      </c>
      <c r="B4" s="4" t="inlineStr">
        <is>
          <t xml:space="preserve">NOTE 2 – LIQUIDITY As reflected in the accompanying consolidated financial
statements, the Company had a net loss of $ 2,143,683 3,860,339 54,505,517 As previously noted, the Company raised $4,500,000
from existing shareholders through the issuance of Series C Convertible Preferred Stock during 2021. Additionally, the Company was successful
during 2022 in raising gross proceeds of over $10,100,000 from the sale of both common shares and Series D Preferred Stock. Additionally,
late in the first quarter of 2023, the Company raised gross proceeds of $4,000,000 from the issuance of Series E Preferred Stock. As part
of its strategy, the Company will endeavor to utilize the Preferred Series E and the remainder of the Series D as additional funding mechanisms.
Additionally, during the second quarter of 2023, the Company will again have access to its S-3 “shelf registration” statement
allowing the Company to sell additional common shares. At the time of this filing, the Company estimates that it has available capacity
on its shelf registration which it can utilize to bolster working capital and growth of the business in the event it did not have an uptake
in the preferred classes of shares previously noted. Although additional investment is not assured, the Company is comfortable that it
would be able to raise sufficient capital to support expanded operations based on an anticipated increase in business activity. In the
long run, the continuation of the Company as a going concern is dependent upon the ability of the Company to continue executing its business
plan, generate enough revenue, and attain consistently profitable operations. Although the lingering effects of the global pandemic related
to the coronavirus (Covid-19) continue to affect our operations, particularly in our supply chain, we now believe that this is expected
to be an ongoing issue and our working capital assumptions reflect this new reality. The Company cannot currently quantify the uncertainty
related to the ongoing supply chain delays or inflationary increases and their effects on our customers in the coming quarters. We have
analyzed our cash flow under “stress test” conditions and have determined that we have sufficient liquid assets on hand or
available via the capital markets to maintain operations for at least twelve months from the date of this report. In addition, management has been taking and continues to take actions including,
but not limited to, elimination of certain costs that do not contribute to short term revenue, and re-aligning both management and staffing
with a focus on improving certain skill sets necessary to build growth and profitability and focusing product strategy on opportunities
that are likely to bear results in the relatively short term. The Company believes that, as described above, it will have sufficient sources
of working capital to meet its obligations over the following twelve months. In the last twelve months the Company has seen significant
growth in its contracted backlog as well as positive signs from new commercial engagements that indicate improvements in future commercial
opportunities. Management believes that, at this time, the conditions
in our market space with ongoing contract delays, the consequent need to procure certain materials in advance of a binding contract and
the additional time needed to execute on new contracts previously reported have put a strain on our cash reserves. However, recent common
stock offerings and private placements as well as the availability to raise capital via its shelf registration indicate there is no substantial
doubt for the Company to continue as a going concern for a period of twelve months. We continue executing the plan to grow our business
and achieve profitability. The Company may selectively look at opportunities for fund raising in the future. Management has extensively
evaluated our requirements for the next 12 months and has determined that the Company currently has sufficient cash and access to capital
to operate for at least that period. While no assurance can be provided, management believes
that these actions provide the opportunity for the Company to continue as a going concern and to grow its business and achieve profitability
with access to additional capital funding. Ultimately the continuation of the Company as a going concern is dependent upon the ability
of the Company to continue executing the plan described above which was put in place in late 2022 and will continue in 2023 and beyond.
As a result, we expect to generate sufficient revenue and to attain profitable operations with less net cash used in operating activities
in the next 12 months. These consolidated financial statements do not include any adjustments related to the recoverability and classification
of recorded asset amounts and classification of liabilities that might be necessary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 xml:space="preserve">NOTE 3 – DEBT Notes Payable - Financing Agreements The Company’s notes payable relating to financing
agreements classified as current liabilities consist of the following as of March 31, 2023 and December 31, 2022:
Notes Payable - Financing Agreements
March 31, 2023 December 31, 2022
Notes Payable Principal Interest Principal Interest
Third Party - Insurance Note 1 $ 18,737 8.73 % $ — —
Third Party - Insurance Note 2 — 17,753 6.24 %
Third Party - Insurance Note 3 6,526  16,094 —
Third Party - Insurance Note 4 167,830 — 40,728 —
Total $ 193,094 $ 74,575 The Company entered into an agreement on December 23, 2022 with its
insurance provider by issuing a $ 26,484 8.73 2,755 18,737 0 The Company entered into an agreement on April
15, 2022 with its insurance provider by issuing a note payable (Insurance Note 2) for the purchase of an insurance policy in the
amount of $ 63,766 6.24 5,979 0 17,753 The Company entered into an agreement on
September 15, 2022 with its insurance provider by issuing a note payable (Insurance Note 3) for the purchase of an insurance policy
in the amount of $ 24,140 4,024 6,526 16,094 The Company entered into an agreement on
February 3, 2022 with its insurance provider by issuing a note payable (Insurance Note 4) for the purchase of an insurance policy in
the amount of $ 242,591 20,073 293,520 23,976 167,830 40,728 Equipment Financing The Company entered into an agreement on May 22, 2020
with an equipment financing company by issuing a $ 121,637 9.90 3,919 11,566 22,851 At March 31, 2023, future minimum lease payments due
under the equipment financing is as follows:
Schedule of Future Minimum Lease Payments Under Finance Lease
Calendar year: Amount
2023 11,757
Total minimum equipment financing payments $ 11,757
Less: interest (191 )
Total equipment financing at March 31, 2023 $ 11,566
Less: current portion of equipment financing (11,566 )
Long term portion of equipment financing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45:36Z</dcterms:created>
  <dcterms:modified xmlns:dcterms="http://purl.org/dc/terms/" xmlns:xsi="http://www.w3.org/2001/XMLSchema-instance" xsi:type="dcterms:W3CDTF">2023-05-15T20:45:36Z</dcterms:modified>
</cp:coreProperties>
</file>